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Leases" sheetId="8" state="visible" r:id="rId8"/>
    <sheet xmlns:r="http://schemas.openxmlformats.org/officeDocument/2006/relationships" name="Goodwill" sheetId="9" state="visible" r:id="rId9"/>
    <sheet xmlns:r="http://schemas.openxmlformats.org/officeDocument/2006/relationships" name="Debt" sheetId="10" state="visible" r:id="rId10"/>
    <sheet xmlns:r="http://schemas.openxmlformats.org/officeDocument/2006/relationships" name="Pension and Other Postretiremen" sheetId="11" state="visible" r:id="rId11"/>
    <sheet xmlns:r="http://schemas.openxmlformats.org/officeDocument/2006/relationships" name="Long-Term Incentive Compensatio" sheetId="12" state="visible" r:id="rId12"/>
    <sheet xmlns:r="http://schemas.openxmlformats.org/officeDocument/2006/relationships" name="Cost Reduction Actions" sheetId="13" state="visible" r:id="rId13"/>
    <sheet xmlns:r="http://schemas.openxmlformats.org/officeDocument/2006/relationships" name="Financial Instruments" sheetId="14" state="visible" r:id="rId14"/>
    <sheet xmlns:r="http://schemas.openxmlformats.org/officeDocument/2006/relationships" name="Taxes Based on Income" sheetId="15" state="visible" r:id="rId15"/>
    <sheet xmlns:r="http://schemas.openxmlformats.org/officeDocument/2006/relationships" name="Net Income (Loss) Per Common Sh" sheetId="16" state="visible" r:id="rId16"/>
    <sheet xmlns:r="http://schemas.openxmlformats.org/officeDocument/2006/relationships" name="Supplemental Equity and Compreh"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 and Disaggregated Reven" sheetId="20" state="visible" r:id="rId20"/>
    <sheet xmlns:r="http://schemas.openxmlformats.org/officeDocument/2006/relationships" name="Supplemental Financial Informat" sheetId="21" state="visible" r:id="rId21"/>
    <sheet xmlns:r="http://schemas.openxmlformats.org/officeDocument/2006/relationships" name="General (Policies)" sheetId="22" state="visible" r:id="rId22"/>
    <sheet xmlns:r="http://schemas.openxmlformats.org/officeDocument/2006/relationships" name="Leases (Tables)" sheetId="23" state="visible" r:id="rId23"/>
    <sheet xmlns:r="http://schemas.openxmlformats.org/officeDocument/2006/relationships" name="Goodwill (Tables)" sheetId="24" state="visible" r:id="rId24"/>
    <sheet xmlns:r="http://schemas.openxmlformats.org/officeDocument/2006/relationships" name="Pension and Other Postretirem_2" sheetId="25" state="visible" r:id="rId25"/>
    <sheet xmlns:r="http://schemas.openxmlformats.org/officeDocument/2006/relationships" name="Cost Reduction Actions (Tables)" sheetId="26" state="visible" r:id="rId26"/>
    <sheet xmlns:r="http://schemas.openxmlformats.org/officeDocument/2006/relationships" name="Financial Instruments (Tables)" sheetId="27" state="visible" r:id="rId27"/>
    <sheet xmlns:r="http://schemas.openxmlformats.org/officeDocument/2006/relationships" name="Taxes Based on Income (Tables)" sheetId="28" state="visible" r:id="rId28"/>
    <sheet xmlns:r="http://schemas.openxmlformats.org/officeDocument/2006/relationships" name="Net Income (Loss) Per Common _2" sheetId="29" state="visible" r:id="rId29"/>
    <sheet xmlns:r="http://schemas.openxmlformats.org/officeDocument/2006/relationships" name="Supplemental Equity and Compr_2"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egment and Disaggregated Rev_2" sheetId="33" state="visible" r:id="rId33"/>
    <sheet xmlns:r="http://schemas.openxmlformats.org/officeDocument/2006/relationships" name="Supplemental Financial Inform_2" sheetId="34" state="visible" r:id="rId34"/>
    <sheet xmlns:r="http://schemas.openxmlformats.org/officeDocument/2006/relationships" name="General (Details)" sheetId="35" state="visible" r:id="rId35"/>
    <sheet xmlns:r="http://schemas.openxmlformats.org/officeDocument/2006/relationships" name="Leases - Supplemental Cost Info" sheetId="36" state="visible" r:id="rId36"/>
    <sheet xmlns:r="http://schemas.openxmlformats.org/officeDocument/2006/relationships" name="Leases - Supplemental Balance S" sheetId="37" state="visible" r:id="rId37"/>
    <sheet xmlns:r="http://schemas.openxmlformats.org/officeDocument/2006/relationships" name="Leases - Supplemental Cash Flow" sheetId="38" state="visible" r:id="rId38"/>
    <sheet xmlns:r="http://schemas.openxmlformats.org/officeDocument/2006/relationships" name="Leases - Schedule of Weighted A" sheetId="39" state="visible" r:id="rId39"/>
    <sheet xmlns:r="http://schemas.openxmlformats.org/officeDocument/2006/relationships" name="Leases - Schedule of Maturities" sheetId="40" state="visible" r:id="rId40"/>
    <sheet xmlns:r="http://schemas.openxmlformats.org/officeDocument/2006/relationships" name="Goodwill (Details)" sheetId="41" state="visible" r:id="rId41"/>
    <sheet xmlns:r="http://schemas.openxmlformats.org/officeDocument/2006/relationships" name="Debt (Details)" sheetId="42" state="visible" r:id="rId42"/>
    <sheet xmlns:r="http://schemas.openxmlformats.org/officeDocument/2006/relationships" name="Pension and Other Postretirem_3" sheetId="43" state="visible" r:id="rId43"/>
    <sheet xmlns:r="http://schemas.openxmlformats.org/officeDocument/2006/relationships" name="Long-Term Incentive Compensat_2" sheetId="44" state="visible" r:id="rId44"/>
    <sheet xmlns:r="http://schemas.openxmlformats.org/officeDocument/2006/relationships" name="Cost Reduction Actions (Details" sheetId="45" state="visible" r:id="rId45"/>
    <sheet xmlns:r="http://schemas.openxmlformats.org/officeDocument/2006/relationships" name="Cost Reduction Actions - Restru" sheetId="46" state="visible" r:id="rId46"/>
    <sheet xmlns:r="http://schemas.openxmlformats.org/officeDocument/2006/relationships" name="Cost Reduction Actions - Rest_2" sheetId="47" state="visible" r:id="rId47"/>
    <sheet xmlns:r="http://schemas.openxmlformats.org/officeDocument/2006/relationships" name="Financial Instruments (Details)" sheetId="48" state="visible" r:id="rId48"/>
    <sheet xmlns:r="http://schemas.openxmlformats.org/officeDocument/2006/relationships" name="Financial Instruments - Cash Fl" sheetId="49" state="visible" r:id="rId49"/>
    <sheet xmlns:r="http://schemas.openxmlformats.org/officeDocument/2006/relationships" name="Financial Instruments - Gains (" sheetId="50" state="visible" r:id="rId50"/>
    <sheet xmlns:r="http://schemas.openxmlformats.org/officeDocument/2006/relationships" name="Financial Instruments - Net Los" sheetId="51" state="visible" r:id="rId51"/>
    <sheet xmlns:r="http://schemas.openxmlformats.org/officeDocument/2006/relationships" name="Financial Instruments - Net Inv" sheetId="52" state="visible" r:id="rId52"/>
    <sheet xmlns:r="http://schemas.openxmlformats.org/officeDocument/2006/relationships" name="Taxes Based on Income (Details)" sheetId="53" state="visible" r:id="rId53"/>
    <sheet xmlns:r="http://schemas.openxmlformats.org/officeDocument/2006/relationships" name="Net Income (Loss) Per Common _3" sheetId="54" state="visible" r:id="rId54"/>
    <sheet xmlns:r="http://schemas.openxmlformats.org/officeDocument/2006/relationships" name="Supplemental Equity and Compr_3" sheetId="55" state="visible" r:id="rId55"/>
    <sheet xmlns:r="http://schemas.openxmlformats.org/officeDocument/2006/relationships" name="Supplemental Equity and Compr_4" sheetId="56" state="visible" r:id="rId56"/>
    <sheet xmlns:r="http://schemas.openxmlformats.org/officeDocument/2006/relationships" name="Supplemental Equity and Compr_5" sheetId="57" state="visible" r:id="rId57"/>
    <sheet xmlns:r="http://schemas.openxmlformats.org/officeDocument/2006/relationships" name="Supplemental Equity and Compr_6" sheetId="58" state="visible" r:id="rId58"/>
    <sheet xmlns:r="http://schemas.openxmlformats.org/officeDocument/2006/relationships" name="Fair Value Measurements (Detail" sheetId="59" state="visible" r:id="rId59"/>
    <sheet xmlns:r="http://schemas.openxmlformats.org/officeDocument/2006/relationships" name="Fair Value Measurements - Non-R" sheetId="60" state="visible" r:id="rId60"/>
    <sheet xmlns:r="http://schemas.openxmlformats.org/officeDocument/2006/relationships" name="Commitments and Contingencies_2" sheetId="61" state="visible" r:id="rId61"/>
    <sheet xmlns:r="http://schemas.openxmlformats.org/officeDocument/2006/relationships" name="Segment and Disaggregated Rev_3" sheetId="62" state="visible" r:id="rId62"/>
    <sheet xmlns:r="http://schemas.openxmlformats.org/officeDocument/2006/relationships" name="Segment and Disaggregated Rev_4" sheetId="63" state="visible" r:id="rId63"/>
    <sheet xmlns:r="http://schemas.openxmlformats.org/officeDocument/2006/relationships" name="Segment and Disaggregated Rev_5" sheetId="64" state="visible" r:id="rId64"/>
    <sheet xmlns:r="http://schemas.openxmlformats.org/officeDocument/2006/relationships" name="Supplemental Financial Inform_3" sheetId="65" state="visible" r:id="rId65"/>
    <sheet xmlns:r="http://schemas.openxmlformats.org/officeDocument/2006/relationships" name="Supplemental Financial Inform_4" sheetId="66" state="visible" r:id="rId66"/>
  </sheets>
  <definedNames/>
  <calcPr calcId="124519" fullCalcOnLoad="1"/>
</workbook>
</file>

<file path=xl/sharedStrings.xml><?xml version="1.0" encoding="utf-8"?>
<sst xmlns="http://schemas.openxmlformats.org/spreadsheetml/2006/main" uniqueCount="565">
  <si>
    <t>Document and Entity Information - shares</t>
  </si>
  <si>
    <t>6 Months Ended</t>
  </si>
  <si>
    <t>Jun. 29, 2019</t>
  </si>
  <si>
    <t>Jul. 27, 2019</t>
  </si>
  <si>
    <t>Document Type</t>
  </si>
  <si>
    <t>10-Q</t>
  </si>
  <si>
    <t>Document Quarterly Report</t>
  </si>
  <si>
    <t>true</t>
  </si>
  <si>
    <t>Document Transition Report</t>
  </si>
  <si>
    <t>false</t>
  </si>
  <si>
    <t>Document Period End Date</t>
  </si>
  <si>
    <t>Jun. 29,
		2019</t>
  </si>
  <si>
    <t>Entity File Number</t>
  </si>
  <si>
    <t>1-7685</t>
  </si>
  <si>
    <t>Entity Registrant Name</t>
  </si>
  <si>
    <t>AVERY DENNISON CORP</t>
  </si>
  <si>
    <t>Entity Incorporation, State or Country Code</t>
  </si>
  <si>
    <t>DE</t>
  </si>
  <si>
    <t>Entity Tax Identification Number</t>
  </si>
  <si>
    <t>95-1492269</t>
  </si>
  <si>
    <t>Entity Address, Address Line One</t>
  </si>
  <si>
    <t>207 Goode Avenue</t>
  </si>
  <si>
    <t>Entity Address, City or Town</t>
  </si>
  <si>
    <t>Glendale</t>
  </si>
  <si>
    <t>Entity Address, State or Province</t>
  </si>
  <si>
    <t>CA</t>
  </si>
  <si>
    <t>Entity Address, Postal Zip Code</t>
  </si>
  <si>
    <t>91203</t>
  </si>
  <si>
    <t>City Area Code</t>
  </si>
  <si>
    <t>626</t>
  </si>
  <si>
    <t>Local Phone Number</t>
  </si>
  <si>
    <t>304-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28</t>
  </si>
  <si>
    <t>Document Fiscal Year Focus</t>
  </si>
  <si>
    <t>2019</t>
  </si>
  <si>
    <t>Document Fiscal Period Focus</t>
  </si>
  <si>
    <t>Q2</t>
  </si>
  <si>
    <t>Entity Central Index Key</t>
  </si>
  <si>
    <t>0000008818</t>
  </si>
  <si>
    <t>Amendment Flag</t>
  </si>
  <si>
    <t>Common stock, $1 par value</t>
  </si>
  <si>
    <t>Title of 12(b) Security</t>
  </si>
  <si>
    <t xml:space="preserve">Common stock, $1 par value   </t>
  </si>
  <si>
    <t>Trading Symbol</t>
  </si>
  <si>
    <t>AVY</t>
  </si>
  <si>
    <t>Security Exchange Name</t>
  </si>
  <si>
    <t>NYSE</t>
  </si>
  <si>
    <t>Senior notes due 2025 at 1.25%</t>
  </si>
  <si>
    <t>1.25% Senior Notes due 2025</t>
  </si>
  <si>
    <t>AVY25</t>
  </si>
  <si>
    <t>CONDENSED CONSOLIDATED BALANCE SHEETS - USD ($) $ in Millions</t>
  </si>
  <si>
    <t>Dec. 29, 2018</t>
  </si>
  <si>
    <t>Current assets:</t>
  </si>
  <si>
    <t>Cash and cash equivalents</t>
  </si>
  <si>
    <t>Trade accounts receivable, less allowances of $23.4 and $21.1 at June 29, 2019 and December 29, 2018, respectively</t>
  </si>
  <si>
    <t>Inventories, net</t>
  </si>
  <si>
    <t>Other current assets</t>
  </si>
  <si>
    <t>Total current assets</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finance leases</t>
  </si>
  <si>
    <t>Accounts payable</t>
  </si>
  <si>
    <t>Accrued payroll and employee benefits</t>
  </si>
  <si>
    <t>Other current liabilities</t>
  </si>
  <si>
    <t>Total current liabilities</t>
  </si>
  <si>
    <t>Long-term debt and finance leases</t>
  </si>
  <si>
    <t>Long-term retirement benefits and other liabilities</t>
  </si>
  <si>
    <t>Non-current deferred and payable income taxes</t>
  </si>
  <si>
    <t>Commitments and contingencies (see Note 13)</t>
  </si>
  <si>
    <t xml:space="preserve"> </t>
  </si>
  <si>
    <t>Shareholders' equity:</t>
  </si>
  <si>
    <t>Common stock, $1 par value per share, authorized - 400,000,000 shares at June 29, 2019 and December 29, 2018; issued - 124,126,624 shares at June 29, 2019 and December 29, 2018; outstanding - 84,227,395 shares and 84,723,655 shares at June 29, 2019 and December 29, 2018, respectively</t>
  </si>
  <si>
    <t>Capital in excess of par value</t>
  </si>
  <si>
    <t>Retained earnings</t>
  </si>
  <si>
    <t>Treasury stock at cost, 39,899,229 shares and 39,402,969 shares at June 29, 2019 and December 29, 2018, respectively</t>
  </si>
  <si>
    <t>Accumulated other comprehensive loss</t>
  </si>
  <si>
    <t>Total shareholders' equity</t>
  </si>
  <si>
    <t>Total liabilities and shareholders' equity</t>
  </si>
  <si>
    <t>CONDENSED CONSOLIDATED BALANCE SHEETS (Parenthetical) - USD ($) $ in Millions</t>
  </si>
  <si>
    <t>Trade accounts receivable, allowances (in dollars)</t>
  </si>
  <si>
    <t>Common stock, par value (in dollars per share)</t>
  </si>
  <si>
    <t>Common stock, authorized shares</t>
  </si>
  <si>
    <t>Common stock, issued shares</t>
  </si>
  <si>
    <t>Common stock, outstanding shares</t>
  </si>
  <si>
    <t>Treasury stock, shares</t>
  </si>
  <si>
    <t>CONDENSED CONSOLIDATED STATEMENTS OF OPERATIONS - USD ($) shares in Millions, $ in Millions</t>
  </si>
  <si>
    <t>3 Months Ended</t>
  </si>
  <si>
    <t>Jun. 30, 2018</t>
  </si>
  <si>
    <t>Net sales</t>
  </si>
  <si>
    <t>Cost of products sold</t>
  </si>
  <si>
    <t>Gross profit</t>
  </si>
  <si>
    <t>Marketing, general and administrative expense</t>
  </si>
  <si>
    <t>Other expense, net</t>
  </si>
  <si>
    <t>Interest expense</t>
  </si>
  <si>
    <t>Other non-operating expense</t>
  </si>
  <si>
    <t>Income (loss) before taxes</t>
  </si>
  <si>
    <t>Provision for (benefit from) income taxes</t>
  </si>
  <si>
    <t>Equity method investment losses</t>
  </si>
  <si>
    <t>Net income (loss)</t>
  </si>
  <si>
    <t>Per share amounts:</t>
  </si>
  <si>
    <t>Net income (loss) per common share (in dollars per share)</t>
  </si>
  <si>
    <t>Net income (loss) per common share, assuming dilution (in dollars per share)</t>
  </si>
  <si>
    <t>Weighted average number of shares outstanding:</t>
  </si>
  <si>
    <t>Common shares (in shares)</t>
  </si>
  <si>
    <t>Common shares, assuming dilution (in shares)</t>
  </si>
  <si>
    <t>CONDENSED CONSOLIDATED STATEMENTS OF COMPREHENSIVE INCOME - USD ($) $ in Millions</t>
  </si>
  <si>
    <t>Other comprehensive (loss) income, net of tax:</t>
  </si>
  <si>
    <t>Foreign currency translation</t>
  </si>
  <si>
    <t>Pension and other postretirement benefits</t>
  </si>
  <si>
    <t>Cash flow hedges</t>
  </si>
  <si>
    <t>Other comprehensive (loss) income, net of tax</t>
  </si>
  <si>
    <t>Total comprehensive income, net of tax</t>
  </si>
  <si>
    <t>CONDENSED CONSOLIDATED STATEMENTS OF CASH FLOWS - USD ($) $ in Millions</t>
  </si>
  <si>
    <t>Operating Activities</t>
  </si>
  <si>
    <t>Net (loss) income</t>
  </si>
  <si>
    <t>Adjustments to reconcile net (loss) income to net cash provided by operating activities:</t>
  </si>
  <si>
    <t>Depreciation</t>
  </si>
  <si>
    <t>Amortization</t>
  </si>
  <si>
    <t>Provision for doubtful accounts and sales returns</t>
  </si>
  <si>
    <t>Stock-based compensation</t>
  </si>
  <si>
    <t>Pension plan settlements and related charges</t>
  </si>
  <si>
    <t>Deferred income taxes and other non-cash taxes</t>
  </si>
  <si>
    <t>Other non-cash expense and loss (income and gain), net</t>
  </si>
  <si>
    <t>Changes in assets and liabilities and other adjustments</t>
  </si>
  <si>
    <t>Net cash provided by operating activities</t>
  </si>
  <si>
    <t>Investing Activities</t>
  </si>
  <si>
    <t>Purchases of property, plant and equipment</t>
  </si>
  <si>
    <t>Purchases of software and other deferred charges</t>
  </si>
  <si>
    <t>Proceeds from sales of property, plant and equipment</t>
  </si>
  <si>
    <t>Proceeds from insurance and (purchases) sales of investments, net</t>
  </si>
  <si>
    <t>Payments for investments in businesses</t>
  </si>
  <si>
    <t>Net cash used in investing activities</t>
  </si>
  <si>
    <t>Financing Activities</t>
  </si>
  <si>
    <t>Net increase in borrowings (maturities of three months or less)</t>
  </si>
  <si>
    <t>Repayments of long-term debt and finance leases</t>
  </si>
  <si>
    <t>Dividends paid</t>
  </si>
  <si>
    <t>Share repurchases</t>
  </si>
  <si>
    <t>Net (tax withholding) proceeds related to stock-based compensation</t>
  </si>
  <si>
    <t>Payments of contingent consideration</t>
  </si>
  <si>
    <t>Net cash used in financing activities</t>
  </si>
  <si>
    <t>Effect of foreign currency translation on cash balances</t>
  </si>
  <si>
    <t>Increase (decrease) in cash and cash equivalents</t>
  </si>
  <si>
    <t>Cash and cash equivalents, beginning of year</t>
  </si>
  <si>
    <t>Cash and cash equivalents, end of period</t>
  </si>
  <si>
    <t>General</t>
  </si>
  <si>
    <t>Note 1. General ​ The unaudited Condensed Consolidated Financial Statements and notes thereto in this Quarterly Report on Form 10-Q are presented as permitted by Article 10 of Regulation S-X and do not contain certain information included in the audited Consolidated Financial Statements and notes thereto in our 2018 Annual Report on Form 10-K, which should be read in conjunction with this Quarterly Report on Form 10-Q. The accompanying unaudited Condensed Consolidated Financial Statements contain all adjustments of a normal and recurring nature necessary for a fair statement of our interim results. Interim results of operations are not necessarily indicative of future results. Fiscal Periods The three and six months ended June 29, 2019 and June 30, 2018 consisted of thirteen-week and twenty-six week periods, respectively. Reclassifications Certain prior year amounts have been reclassified to conform to the current year presentation. Accounting Guidance Updates Leases In the first quarter of 2019, we adopted accounting guidance that requires lessees to recognize on their balance sheets the rights and obligations created by leases. This guidance also requires enhanced disclosures regarding the amount, timing, and uncertainty of cash flows from leases. As allowed by this guidance, we elected to apply it using a modified retrospective approach. This approach applies to all leases that existed at or commenced after the date of our initial application. As such, prior year comparative periods have not been adjusted. We elected the transition practical expedients allowed under this guidance. See Note 2, “Leases,” for more information. ​ Hedge Accounting In the first quarter of 2019, we prospectively adopted amended accounting guidance issued to improve the financial reporting of hedging relationships by better reflecting the economic results of an entity’s risk management activities in its financial statements and simplifying the application of hedge accounting. As a result of adopting this guidance, our reclassification of gains and losses from cash flow hedges to earnings is included in the same financial statement line item as the hedged item. Our adoption of this guidance did not have a material impact on our financial position, results of operations, cash flows, or disclosures. ​ Reclassification of certain tax effects from accumulated other comprehensive income In the first quarter of 2019, we adopted accounting guidance that provides entities with the option to reclassify certain tax effects of the U.S. Tax Cuts and Jobs Act (“TCJA”) in accumulated other comprehensive income (“AOCI”) to retained earnings. We elected not to reclassify the stranded income tax effects lodged in AOCI to retained earnings. Our accounting policy is to release the income tax effects from AOCI to the income statement at the current statutory rate when the related pretax change is recognized. Furthermore, we release the disproportionate tax effects in AOCI through the income statement as a discrete tax adjustment in the period when the circumstances upon which they are premised cease to exist.</t>
  </si>
  <si>
    <t>Leases</t>
  </si>
  <si>
    <t>Note 2. Leases ​ Our leases primarily relate to office and warehouse space, machinery, transportation, and equipment for information technology. For lease accounting purposes, we do not separate lease and nonlease components, nor do we record operating or finance lease assets and liabilities for short-term leases. ​ We determine if an arrangement is a lease or contains a lease at inception. We have options to renew or terminate some of our leases. We evaluate renewal and termination options based on considerations available at the lease commencement date and over the lease term to determine if we are reasonably certain to exercise these options. ​ As most of our leases do not provide an implicit rate, we use our incremental borrowing rate based on the information available at the commencement date to determine the present value of lease payments. We recognize expense for operating leases on a straight-line basis over the lease term, with variable lease payments recognized in the periods in which they are incurred. ​ Supplemental cost information related to leases is shown below. ​ ​ ​ ​ ​ ​ ​ ​ ​ Three Months Ended Six Months Ended (In millions) ​ June 29, 2019 ​ June 29, 2019 Operating lease cost ​ $ 16.0 ​ $ 32.5 ​ Lease costs related to finance leases were immaterial for the three and six months ended June 29, 2019. ​ Supplemental balance sheet information related to leases for the quarter is shown below. ​ ​ ​ ​ ​ ​ ​ ​ (In millions) ​ Balance Sheet Location June 29, 2019 Assets ​ ​ Operating ​ Other assets ​ $ 147.1 Finance ​ Property, plant and equipment, net (1) ​ 26.3 Total leased assets ​ ​ ​ ​ $ 173.4 (1) ​ ​ ​ ​ ​ ​ ​ Liabilities ​ ​ Current: ​ ​ Operating ​ Other current liabilities ​ $ 40.6 Finance ​ Short-term borrowings and current portion of long-term debt and finance leases ​ 3.6 Non-current: ​ ​ ​ Operating ​ Long-term retirement benefits and other liabilities ​ 112.6 Finance ​ Long-term debt and finance leases ​ 15.9 Total lease liabilities ​ ​ ​ ​ $ 172.7 ​ Supplemental cash flow information related to leases is shown below. ​ ​ ​ ​ ​ ​ Six Months Ended (In millions) ​ June 29, 2019 Cash paid for amounts included in the measurement of operating lease liabilities $ 24.6 Lease assets obtained in exchange for lease liabilities — operating leases ​ ​ 14.9 ​ Cash flows related to finance leases were immaterial for the six months ended June 29, 2019. ​ Weighted average remaining lease term and discount rate information related to leases is shown below. ​ ​ ​ ​ ​ ​ June 29, 2019 Weighted average remaining lease term (in years): ​ ​ ​ Operating 6.1 ​ Finance 5.5 ​ Weighted average discount rate (%): ​ Operating 4.9 % Finance 3.4 ​ ​ Operating and finance lease liabilities by maturity date from June 29, 2019 are shown below. ​ ​ ​ ​ ​ ​ ​ ​ (In millions) Operating Leases Finance Leases 2019 (remainder of year) ​ $ 23.5 $ 2.3 2020 ​ 42.8 ​ 4.2 2021 ​ 32.2 ​ 4.1 2022 ​ 20.6 ​ 3.7 2023 ​ 14.0 ​ 3.5 2024 and thereafter ​ 43.5 ​ 4.3 Total lease payments ​ 176.6 ​ 22.1 Less: imputed interest ​ (23.4) ​ (2.6) Present value of lease liabilities ​ $ 153.2 $ 19.5 ​ ​ As of June 29, 2019, we had no additional significant operating or finance leases that had not yet commenced. ​ As of December 29, 2018, $184.8 million of minimum annual rental commitments on operating leases was payable as follows: $47.7 million in 2019, $38.9 million in 2020, $29.4 million in 2021, $18.8 million in 2022, $12.9 million in 2023, and $37.1 million in 2024 and thereafter.</t>
  </si>
  <si>
    <t>Note 3. Goodwill ​ Changes in the net carrying amount of goodwill for the six months ended June 29, 2019 by reportable segment are shown below. ​ ​ ​ ​ ​ ​ ​ ​ ​ ​ ​ ​ ​ ​ ​ ​ Label and ​ Retail Branding ​ Industrial and ​ ​ ​ ​ ​ Graphic ​ and Information ​ Healthcare ​ ​ ​ (In millions) Materials Solutions Materials Total Goodwill as of December 29, 2018 ​ $ 415.5 ​ $ 349.7 ​ $ 176.6 ​ $ 941.8 Translation adjustments ​ (1.1) ​ .5 ​ ​ (.4) ​ (1.0) Goodwill as of June 29, 2019 ​ $ 414.4 ​ $ 350.2 ​ $ 176.2 ​ $ 940.8 ​ The carrying amounts of goodwill at June 29, 2019 and December 29, 2018 were net of accumulated impairment losses of $820 million recognized in fiscal year 2009 by our Retail Branding and Information Solutions (“RBIS”) reportable segment.</t>
  </si>
  <si>
    <t>Debt</t>
  </si>
  <si>
    <t>Note 4. Debt ​ In the second quarter of 2019, we reclassified approximately $265 million of notes due in the second quarter of 2020 from long-term debt to current portion of long-term debt. ​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 commercial paper issuances and short-term lines of credit, approximates their carrying value given the short duration of these obligations. The fair value of our total debt was $2.16 billion at June 29, 2019 and $2 billion at December 29, 2018. Fair values were determined based primarily on Level 2 inputs, which are inputs other than quoted prices in active markets that are either directly or indirectly observable. ​ Our $800 million revolving credit facility (the “Revolver”) contains financial covenants requiring us to maintain specified ratios, including total debt and interest expense in relation to certain measures of income. No balance was outstanding under the Revolver as of June 29, 2019 or December 29, 2018. As of both June 29, 2019 and December 29, 2018, we were in compliance with our financial covenants. ​</t>
  </si>
  <si>
    <t>Pension and Other Postretirement Benefits</t>
  </si>
  <si>
    <t>Note 5. Pension and Other Postretirement Benefits ​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his or her employment with us. ​ We are also obligated to pay unfunded termination indemnity benefits to certain employees outside of the U.S., which are subject to applicable agreements, laws and regulations. We have not incurred significant costs related to these benefits, and, therefore, these costs are not included in the disclosures below. ​ The table below shows the components of net periodic benefit cost (credit), which are recorded in income, for our defined benefit plans. ​ ​ ​ ​ ​ ​ ​ ​ ​ ​ ​ ​ ​ ​ ​ ​ ​ ​ ​ ​ ​ ​ ​ ​ ​ ​ ​ ​ ​ ​ ​ ​ ​ ​ ​ ​ ​ ​ ​ ​ ​ ​ ​ ​ ​ ​ ​ ​ ​ ​ ​ ​ ​ Pension Benefits ​ ​ Three Months Ended ​ Six Months Ended ​ ​ June 29, 2019 ​ June 30, 2018 ​ June 29, 2019 ​ June 30, 2018 (In millions) U.S. Int’l U.S. Int’l U.S. ​ Int’l ​ U.S. ​ Int’l Service cost ​ $ — ​ $ 3.9 ​ $ — ​ $ 4.9 ​ $ — ​ $ 7.9 ​ $ — ​ $ 9.8 Interest cost ​ .7 ​ 3.7 ​ ​ 8.7 ​ ​ 4.1 ​ ​ 1.4 ​ ​ 7.4 ​ ​ 17.3 ​ ​ 8.0 Actuarial (gain) loss ​ ​ — ​ ​ — ​ ​ (.7) ​ ​ — ​ ​ — ​ ​ — ​ ​ (.7) ​ ​ — Expected return on plan assets ​ — ​ (5.3) ​ ​ (10.7) ​ ​ (6.1) ​ ​ — ​ ​ (10.6) ​ ​ (21.3) ​ ​ (12.2) Recognized net actuarial loss ​ 1.3 ​ 1.0 ​ ​ 5.5 ​ ​ 2.1 ​ ​ 1.4 ​ ​ 2.0 ​ ​ 10.7 ​ ​ 4.2 Amortization of prior service (credit) cost ​ — ​ (.1) ​ ​ .2 ​ ​ (.2) ​ ​ — ​ ​ (.2) ​ ​ .4 ​ ​ (.3) Recognized loss on settlements ​ — ​ — ​ ​ .2 ​ ​ — ​ ​ 446.9 ​ ​ — ​ ​ .7 ​ ​ — Net periodic benefit cost ​ $ 2.0 ​ $ 3.2 ​ $ 3.2 ​ $ 4.8 ​ $ 449.7 ​ $ 6.5 ​ $ 7.1 ​ $ 9.5 ​ ​ ​ ​ ​ ​ ​ ​ ​ ​ ​ ​ ​ ​ ​ ​ U.S. Postretirement Health Benefits ​ ​ Three Months Ended ​ Six Months Ended (In millions) June 29, 2019 June 30, 2018 ​ June 29, 2019 ​ June 30, 2018 Interest cost ​ $ — ​ $ — ​ $ — ​ $ — Recognized net actuarial loss ​ ​ .3 ​ ​ .3 ​ ​ .6 ​ ​ .7 Amortization of prior service credit ​ ​ (.8) ​ ​ (.8) ​ ​ (1.6) ​ ​ (1.6) Net periodic benefit credit ​ $ (.5) ​ $ (.5) ​ $ (1.0) ​ $ (.9) ​ Service cost and components of net periodic benefit cost (credit) other than service cost were included in “Marketing, general and administrative expense” and “Other non-operating expense” in the unaudited Condensed Consolidated Statements of Operations, respectively. ​ In July 2018, our Board of Directors (“Board”) approved the termination of the Avery Dennison Pension Plan (the “ADPP”), a U.S. defined benefit plan, effective as of September 28, 2018. In connection with the termination, we settled approximately $152 million of ADPP liabilities during the fourth quarter of 2018 through lump-sum payments from existing plan assets to eligible participants who elected to receive them and recorded approximately $85 million of non-cash charges associated with these settlements. On March 21, 2019, we effectively settled the remaining ADPP liabilities through the execution of an agreement to purchase annuities from American General Life Insurance Company (“AGL”), a subsidiary of American International Group, Inc. Under the agreement, we settled approximately $750 million of ADPP pension obligations for approximately 8,500 active and former employees and their beneficiaries, with AGL assuming the future annuity payments for these individuals, commencing at April 1, 2019. This settlement resulted in approximately $447 million of pretax charges, partially offset by related tax benefits of $180 million, which we recorded in March 2019. Refer to Note 9, “Taxes Based on Income,” to the unaudited Condensed Consolidated Financial Statements for more information. ​ We contributed approximately $7 million of cash to the ADPP during the first quarter of 2019 to cover costs associated with the settlement of these liabilities.</t>
  </si>
  <si>
    <t>Long-Term Incentive Compensation</t>
  </si>
  <si>
    <t>​ Note 6. Long-Term Incentive Compensation ​ Stock-Based Awards Stock-based compensation expense was $8.9 million and $16.5 million for the three and six months ended June 29, 2019, respectively, and $9 million and $16.4 million for the three and six months ended June 30, 2018, respectively. This expense was included in “Marketing, general and administrative expense” in the unaudited Condensed Consolidated Statements of Operations. ​ As of June 29, 2019, we had approximately $56 million of unrecognized compensation expense related to unvested stock-based awards, which we expect to recognize over the remaining weighted average requisite service period of approximately two years. ​ Cash-Based Awards The compensation expense related to long-term incentive units was $2.8 million and $11.2 million for the three and six months ended June 29, 2019, respectively, and $3.2 million and $8.8 million for the three and six months ended June 30, 2018, respectively. This expense was included in “Marketing, general and administrative expense” in the unaudited Condensed Consolidated Statements of Operations. ​</t>
  </si>
  <si>
    <t>Cost Reduction Actions</t>
  </si>
  <si>
    <t>Note 7. Cost Reduction Actions ​ 2018/2019 Actions In April 2018, we approved a restructuring plan (the “2018 Plan”) to consolidate the European footprint of our Label and Graphic Materials (“LGM”) reportable segment, which is expected to reduce headcount by approximately 400 positions from the closure of a manufacturing facility. This reduction is expected to be partially offset by headcount additions in other locations, resulting in a net reduction of approximately 150 positions. The cumulative charges associated with the 2018 Plan through the second quarter of 2019 consisted of severance and related costs for the reduction of approximately 345 positions, as well as asset impairment charges. During the six months ended June 29, 2019, we recorded a net $.9 million in restructuring reversals related to the 2018 Plan. The activities for the 2018 Plan were substantially complete as of the end of the second quarter of 2019. ​ In addition to the net restructuring reversals recorded under the 2018 Plan, we recorded $19.8 million in restructuring charges during the six months ended June 29, 2019 related to other 2018/2019 Actions. These charges consisted of severance and related costs for the reduction of approximately 330 positions, as well as lease cancellation costs. ​ During the six months ended June 29, 2019, restructuring charges and payments were as follows: ​ ​ ​ ​ ​ ​ ​ ​ ​ ​ ​ ​ ​ ​ ​ ​ ​ ​ ​ ​ ​ ​ Accrual at ​ Charges, ​ ​ ​ ​ ​ ​ ​ Foreign ​ Accrual at ​ ​ December 29, ​ Net of ​ Cash ​ Non-cash ​ Currency ​ June 29, (In millions) 2018 Reversals Payments Impairment Translation 2019 2018/2019 Actions ​ ​ ​ ​ ​ ​ ​ ​ ​ ​ ​ ​ ​ ​ ​ ​ ​ ​ Severance and related costs ​ $ 40.7 ​ $ 17.1 ​ $ (31.6) ​ $ — ​ $ (.6) ​ $ 25.6 Asset impairment charges ​ ​ — ​ ​ 1.5 ​ ​ — ​ ​ (1.5) ​ ​ — ​ ​ — Lease cancellation costs ​ ​ — ​ ​ .3 ​ ​ — ​ ​ — ​ ​ — ​ ​ .3 Total ​ $ 40.7 ​ $ 18.9 ​ $ (31.6) ​ $ (1.5) ​ $ (.6) ​ $ 25.9 ​ 2015/2016 Actions During the six months ended June 29, 2019, we recorded $.7 million in restructuring reversals related to restructuring actions initiated during the third quarter of 2015. ​ The activities and related charges and payments for the 2015/2016 Actions were substantially completed in 2018. ​ Accruals for severance and related costs and lease cancellation costs were included in “Other current liabilities” in the unaudited Condensed Consolidated Balance Sheets. Asset impairment charges were based on the estimated market value of the assets, less selling costs, if applicable. Restructuring charges were included in “Other expense, net” in the unaudited Condensed Consolidated Statements of Operations. ​ The table below shows the total amount of restructuring charges, net of reversals, incurred by reportable segment. ​ ​ ​ ​ ​ ​ ​ ​ ​ ​ ​ ​ ​ ​ ​ ​ Three Months Ended ​ Six Months Ended (In millions) June 29, 2019 June 30, 2018 June 29, 2019 June 30, 2018 Restructuring charges, net of reversals, by reportable segment ​ ​ ​ ​ ​ ​ ​ ​ ​ ​ ​ ​ Label and Graphic Materials ​ $ 4.4 ​ $ 57.8 ​ $ 12.7 ​ $ 65.3 Retail Branding and Information Solutions ​ 1.7 ​ 1.4 ​ 2.2 ​ 6.6 Industrial and Healthcare Materials ​ 1.4 ​ .2 ​ 3.3 ​ .2 Total ​ $ 7.5 ​ $ 59.4 ​ $ 18.2 ​ $ 72.1 ​</t>
  </si>
  <si>
    <t>Financial Instruments</t>
  </si>
  <si>
    <t>Note 8. Financial Instruments ​ We enter into foreign exchange hedge contracts to reduce our risk from foreign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 As of June 29, 2019, the aggregate U.S. dollar equivalent notional value of our outstanding commodity contracts and foreign exchange contracts was $3.6 million and $1.1 billion, respectively. ​ We recognize derivative instruments as either assets or liabilities at fair value in the unaudited Condensed Consolidated Balance Sheets. ​ The following table shows the fair values and balance sheet locations of cash flow hedges as of June 29, 2019 and December 29, 2018: ​ ​ ​ ​ ​ ​ ​ ​ ​ ​ ​ ​ ​ ​ Asset (In millions) Balance Sheet Location June 29, 2019 December 29, 2018 Foreign exchange contracts ​ Other current assets ​ $ 1.2 ​ $ .5 Commodity contracts Other current assets ​ ​ — ​ ​ .1 ​ ​ ​ ​ $ 1.2 ​ $ .6 ​ ​ ​ ​ ​ ​ ​ ​ ​ ​ ​ ​ ​ ​ Liability (In millions) Balance Sheet Location June 29, 2019 December 29, 2018 Foreign exchange contracts ​ Other current liabilities ​ $ 1.3 ​ $ .8 ​ The following table shows the fair values and balance sheet locations of other derivatives as of June 29, 2019 and December 29, 2018: ​ ​ ​ ​ ​ ​ ​ ​ ​ ​ ​ ​ ​ ​ Asset (In millions) Balance Sheet Location June 29, 2019 December 29, 2018 Foreign exchange contracts ​ Other current assets ​ $ 6.8 ​ $ 3.0 ​ ​ ​ ​ ​ ​ ​ ​ ​ ​ ​ ​ ​ ​ ​ Liability (In millions) Balance Sheet Location June 29, 2019 December 29, 2018 Foreign exchange contracts ​ Other current liabilities ​ $ 7.3 ​ $ 7.9 ​ Cash Flow Hedges We designate commodity forward contracts on forecasted purchases of commodities and foreign exchange contracts on forecasted transactions as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s, representing either hedge ineffectiveness or hedge components excluded from the assessment of effectiveness, are recognized in current earnings. ​ Gains (losses), before taxes, recognized in “Accumulated other comprehensive loss” (effective portion) on derivatives related to cash flow hedge contracts were as follows: ​ ​ ​ ​ ​ ​ ​ ​ ​ ​ ​ ​ ​ ​ ​ ​ Three Months Ended ​ Six Months Ended (In millions) June 29, 2019 June 30, 2018 June 29, 2019 June 30, 2018 Foreign exchange contracts ​ $ .7 ​ $ (.4) ​ $ .9 ​ $ .5 Commodity contracts ​ (.4) ​ — ​ (.5) ​ — Total ​ $ .3 ​ $ (.4) ​ $ .4 ​ $ .5 ​ Neither the amount recognized in income related to the ineffective portion of, nor the amount excluded from effectiveness testing for, cash flow hedges was material for the three and six months ended June 29, 2019 or June 30, 2018. ​ As of June 29, 2019, we expected a net loss of approximately $.7 million to be reclassified from “Accumulated other comprehensive loss” to earnings within the next 12 months. ​ Other Derivatives For other derivative instruments that are not designated as hedging instruments, the gain or loss is recognized in current earnings. These derivatives are intended to offset certain of our economic exposures arising from foreign exchange rate fluctuations. ​ The following table shows the components of the net gains (losses) recognized in income related to these derivative instruments: ​ ​ ​ ​ ​ ​ ​ ​ ​ ​ ​ ​ ​ ​ ​ ​ ​ ​ ​ ​ Three Months Ended Six Months Ended (In millions) Statements of Operations Location June 29, 2019 June 30, 2018 ​ June 29, 2019 June 30, 2018 Foreign exchange contracts Cost of products sold ​ $ (.1) ​ $ 2.1 ​ $ (.6) ​ $ 1.3 Foreign exchange contracts Marketing, general and administrative expense ​ (.6) ​ (6.6) ​ 1.7 ​ (16.1) Total ​ ​ ​ $ (.7) ​ $ (4.5) ​ $ 1.1 ​ $ (14.8) ​ Net Investment Hedge In March 2017, we designated €500 million of our 1.25% senior notes due 2025 as a net investment hedge of our investment in foreign operations. In January 2018, we reduced the amount we designated as a net investment hedge to €255 million. In May 2019, we de-designated the remaining net investment hedge as a result of changes in our intercompany capital structure. Through the time preceding de-designation, the net assets from the investment in foreign operations were greater than the senior notes, and, as such, the net investment hedge was effective. ​ Gains (losses), before tax, recognized in “Accumulated other comprehensive loss” (effective portion) related to the net investment hedge were as follows: ​ ​ ​ ​ ​ ​ ​ ​ ​ ​ ​ ​ ​ ​ ​ ​ Three Months Ended ​ Six Months Ended (In millions) June 29, 2019 June 30, 2018 June 29, 2019 June 30, 2018 Foreign currency denominated debt ​ $ 6.8 ​ $ 19.2 ​ $ 12.5 ​ $ (3.6) ​ We recorded no ineffectiveness from our net investment hedge in net (loss) income during the three or six months ended June 29, 2019 and June 30, 2018.</t>
  </si>
  <si>
    <t>Taxes Based on Income</t>
  </si>
  <si>
    <t>Note 9. Taxes Based on Income ​ The following table summarizes our income (loss) before taxes, provision for (benefit from) income taxes, and effective tax rate: ​ ​ ​ ​ ​ ​ ​ ​ ​ ​ ​ ​ ​ ​ ​ ​ ​ ​ Three Months Ended ​ ​ Six Months Ended (Dollars in millions) June 29, 2019 June 30, 2018 ​ June 29, 2019 June 30, 2018 ​ Income (loss) before taxes ​ $ 188.7 ​ $ 139.9 ​ ​ $ (95.7) ​ $ 299.0 ​ Provision for (benefit from) income taxes ​ 44.9 ​ 43.9 ​ ​ (93.5) ​ 77.2 ​ Effective tax rate ​ 23.8 % 31.4 % ​ 97.7 % 25.8 % ​ Our effective tax rate for the three and six months ended June 29, 2019 included the following: (i) a 2%-3% rate impact from the loss of benefits associated with a concessionary tax rate in a foreign jurisdiction and (ii) $4.9 million and $10.3 million, respectively, of net tax charges related to the tax on global intangible low-taxed income (“GILTI”) of our foreign subsidiaries and the recognition of foreign withholding taxes on current year earnings, partially offset by the benefit from foreign-derived intangible income (“FDII”). Effective in 2019, we implemented certain structural changes to better align with our operational strategies, one benefit of which was to reduce our base erosion payments below the statutory minimum threshold. As a result, our effective tax rate for the three and six months ended June 29, 2019 did not include tax charges related to Base Erosion Antiabuse Tax (“BEAT”). Additionally, our effective tax rate for the six months ended June 29, 2019 reflected certain discrete items, including the following: (i) $6.8 million of tax benefits related to excess tax benefits associated with stock-based payments; (ii) $11.5 million of tax benefits from decreases in certain tax reserves, including interest and penalties, as a result of closing tax years; and (iii) $179.8 million of tax benefits related to the effective settlement of the ADPP, $102.9 million of which was the related tax effect on the pretax charge of $446.9 million and $76.9 million of which was related to the release of stranded tax effects in AOCI through the income statement. The tax effects were stranded primarily as a result of the U.S. federal tax rate change under the TCJA. Refer to Note 1, “General,” and Note 5, “Pension and Other Postretirement Benefits,” to the unaudited Condensed Consolidated Financial Statements for more information. ​ Our effective tax rate for the three and six months ended June 30, 2018 included $10.7 million and $20.7 million, respectively, of net tax charges related to the tax on GILTI of our foreign subsidiaries, the recognition of foreign withholding taxes on current year earnings, and the BEAT on certain foreign earnings, partially offset by the benefit from FDII. Our effective tax rate for the six months ended June 30, 2018 also included $8 million of discrete tax benefits from decreases in certain tax reserves, including interest and penalties, as a result of closing tax years and $7.3 million of discrete tax benefits related to excess tax benefits associated with stock-based payments. ​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In 2019, we anticipate completing the U.S. Internal Revenue Service’s Compliance Assurance Process Program through 2017 and effectively settling certain German tax audits for tax years 2011-2014. With limited exceptions, we are no longer subject to income tax examinations by tax authorities for years prior to 2009. ​ It is reasonably possible that, during the next 12 months, we may realize a decrease in our uncertain tax positions, including interest and penalties, of approximately $22 million, primarily as a result of audit settlements and closing tax years.</t>
  </si>
  <si>
    <t>Net Income (Loss) Per Common Share</t>
  </si>
  <si>
    <t>Note 10. Net Income (Loss) Per Common Share ​ Net income (loss) per common share was computed as follows: ​ ​ ​ ​ ​ ​ ​ ​ ​ ​ ​ ​ ​ ​ ​ ​ Three Months Ended ​ Six Months Ended (In millions, except per share amounts) June 29, 2019 June 30, 2018 June 29, 2019 June 30, 2018 (A) Net income (loss) available to common shareholders ​ $ 143.4 ​ $ 95.6 ​ $ (3.5) ​ $ 220.8 (B) Weighted average number of common shares outstanding ​ 84.3 ​ 87.9 ​ 84.3 ​ 87.9 Dilutive shares (additional common shares issuable under stock-based awards) ​ .8 ​ 1.1 ​ — ​ 1.5 (C) Weighted average number of common shares outstanding, assuming dilution ​ 85.1 ​ 89.0 ​ 84.3 ​ 89.4 Net income (loss) per common share: (A) ÷ (B) ​ $ 1.70 ​ $ 1.09 ​ $ (.04) ​ $ 2.51 Net income (loss) per common share, assuming dilution: (A) ÷ (C) ​ $ 1.69 ​ $ 1.07 ​ $ (.04) ​ $ 2.47 ​ Stock-based compensation awards excluded from the computation of net income (loss) per common share, assuming dilution, because they would not have had a dilutive effect were as follows: ​ ​ ​ ​ ​ ​ ​ ​ ​ ​ ​ ​ ​ Three Months Ended ​ Six Months Ended (In millions) June 29, 2019 June 30, 2018 June 29, 2019 ​ June 30, 2018 Antidilutive shares excluded from computation of net income (loss) per common share, assuming dilution — .1 1.0 (1) — (1)</t>
  </si>
  <si>
    <t>Supplemental Equity and Comprehensive Income Information</t>
  </si>
  <si>
    <t>Note 11. Supplemental Equity and Comprehensive Income Information ​ Consolidated Changes in Shareholders’ Equity ​ ​ ​ ​ ​ ​ ​ ​ ​ ​ ​ ​ ​ ​ ​ ​ Three Months Ended ​ Six Months Ended (In millions) June 29, 2019 June 30, 2018 June 29, 2019 June 30, 2018 Common stock issued, $1 par value per share ​ $ 124.1 ​ $ 124.1 ​ $ 124.1 ​ $ 124.1 Capital in excess of par value ​ ​ ​ ​ ​ ​ ​ ​ ​ ​ ​ ​ Beginning balance ​ $ 851.5 ​ $ 848.4 ​ $ 872.0 ​ $ 862.6 Issuance of shares under stock-based compensation plans (1) ​ 6.2 ​ 6.1 ​ (14.3) ​ (8.1) Ending balance ​ $ 857.7 ​ $ 854.5 ​ $ 857.7 ​ $ 854.5 Retained earnings ​ ​ ​ ​ ​ ​ ​ ​ ​ ​ ​ ​ Beginning balance ​ $ 2,663.5 ​ $ 2,647.8 ​ $ 2,864.9 ​ $ 2,596.7 Tax accounting for intra-entity asset transfers (2) ​ ​ — ​ ​ — ​ ​ — ​ ​ (13.8) Net income (loss) ​ 143.4 ​ 95.6 ​ (3.5) ​ 220.8 Issuance of shares under stock-based compensation plans (1) ​ .9 ​ 1.2 ​ (13.4) ​ (23.8) Contribution of shares to 401(k) Plan (1) ​ 3.3 ​ 3.2 ​ 7.0 ​ 7.5 Dividends ​ (48.8) ​ (45.7) ​ (92.7) ​ (85.3) Ending balance ​ $ 2,762.3 ​ $ 2,702.1 ​ $ 2,762.3 ​ $ 2,702.1 Treasury stock at cost ​ ​ ​ ​ ​ ​ ​ ​ ​ ​ ​ ​ Beginning balance ​ $ (2,287.8) ​ $ (1,891.0) ​ $ (2,223.9) ​ $ (1,856.7) Repurchase of shares for treasury ​ (27.9) ​ (51.3) ​ (116.6) ​ (102.9) Issuance of shares under stock-based compensation plans ​ 1.8 ​ 1.3 ​ 24.1 ​ 16.5 Contribution of shares to 401(k) Plan (1) ​ 2.1 ​ 1.9 ​ 4.6 ​ 4.0 Ending balance ​ $ (2,311.8) ​ $ (1,939.1) ​ $ (2,311.8) ​ $ (1,939.1) Accumulated other comprehensive loss ​ ​ ​ ​ ​ ​ ​ ​ ​ ​ ​ ​ Beginning balance ​ $ (359.4) ​ $ (639.6) ​ $ (682.0) ​ $ (680.5) Other comprehensive (loss) income, net of tax (3) ​ (10.4) ​ (80.1) ​ 312.2 ​ (39.2) Ending balance ​ $ (369.8) ​ $ (719.7) ​ $ (369.8) ​ $ (719.7) (1) We fund a portion of our employee-related expenses using shares of our common stock held in treasury. We reduce capital in excess of par value based on the grant date fair value of the awards vested and record net gains or losses associated with our use of treasury shares to retained earnings. (2) In the first quarter of 2018, we adopted an accounting guidance update that requires recognition of the income tax effects of intra-entity sales and transfers of assets other than inventory in the period in which they occur. (3) In the first quarter of 2019, we effectively settled the ADPP’s remaining obligations. Refer to Note 5, “Pension and Other Postretirement Benefits,” for more information. ​ Dividends per common share were as follows: ​ ​ ​ ​ ​ ​ ​ ​ ​ ​ ​ ​ ​ ​ ​ ​ Three Months Ended ​ Six Months Ended ​ June 29, 2019 June 30, 2018 June 29, 2019 June 30, 2018 Dividends per common share ​ $ .58 ​ $ .52 ​ $ 1.10 ​ $ .97 ​ In April 2019, our Board authorized the repurchase of shares of our common stock with a fair market value of up to $650 million, exclusive of any fees, commissions or other expenses related to such purchases and in addition to the amount outstanding under our previous Board authorization. Board authorizations remain in effect until shares in the amount authorized thereunder have been repurchased. ​ Changes in Accumulated Other Comprehensive Loss ​ The changes in “Accumulated other comprehensive loss” (net of tax) for the six-month period ended June 29, 2019 were as follows: ​ ​ ​ ​ ​ ​ ​ ​ ​ ​ ​ ​ ​ ​ ​ ​ ​ ​ ​ Pension and ​ ​ ​ ​ ​ ​ ​ ​ Foreign ​ Other ​ ​ ​ ​ ​ ​ ​ Currency ​ Postretirement ​ Cash Flow ​ ​ ​ (In millions) Translation Benefits Hedges Total Balance as of December 29, 2018 ​ $ (247.4) ​ $ (434.3) ​ $ (.3) ​ $ (682.0) Other comprehensive income before reclassifications, net of tax (1) ​ 11.6 ​ 36.0 ​ .3 ​ 47.9 Reclassifications to net loss, net of tax (2) ​ — ​ 264.9 ​ (.6) ​ 264.3 Net current-period other comprehensive income (loss), net of tax ​ 11.6 ​ 300.9 ​ (.3) ​ 312.2 Balance as of June 29, 2019 ​ $ (235.8) ​ $ (133.4) ​ $ (.6) ​ $ (369.8) (1) Other comprehensive income before reclassifications, net of tax, for pension and other postretirement benefits related to the remeasurement of the ADPP’s net pension obligations. (2) In the first quarter of 2019, we effectively settled the ADPP’s remaining obligations. Refer to Note 5, “Pension and Other Postretirement Benefits,” for more information. ​ The changes in “Accumulated other comprehensive loss” (net of tax) for the six-month period ended June 30, 2018 were as follows: ​ ​ ​ ​ ​ ​ ​ ​ ​ ​ ​ ​ ​ ​ ​ ​ ​ ​ ​ Pension and ​ ​ ​ ​ ​ ​ ​ ​ Foreign ​ Other ​ ​ ​ ​ ​ ​ ​ Currency ​ Postretirement ​ Cash Flow ​ ​ ​ (In millions) Translation Benefits Hedges Total Balance as of December 30, 2017 ​ $ (156.2) ​ $ (524.0) ​ $ (.3) ​ $ (680.5) Other comprehensive (loss) income before reclassifications, net of tax ​ (51.6) ​ — ​ .4 ​ (51.2) Reclassifications to net income, net of tax ​ — ​ 11.7 ​ .3 ​ 12.0 Net current-period other comprehensive (loss) income, net of tax ​ (51.6) ​ 11.7 ​ .7 ​ (39.2) Balance as of June 30, 2018 ​ $ (207.8) ​ $ (512.3) ​ $ .4 ​ $ (719.7) ​ The amounts reclassified from “Accumulated other comprehensive loss” to increase (decrease) net income (loss) were as follows: ​ ​ ​ ​ ​ ​ ​ ​ ​ ​ ​ ​ ​ ​ ​ ​ ​ ​ Amounts Reclassified from Accumulated ​ ​ ​ ​ Other Comprehensive Loss ​ ​ ​ ​ Three Months Ended ​ Six Months Ended ​ Statements of (In millions) June 29, 2019 June 30, 2018 June 29, 2019 June 30, 2018 Operations Location Cash flow hedges: ​ ​ ​ ​ ​ ​ ​ ​ ​ ​ ​ ​ ​ ​ Foreign exchange contracts ​ $ .4 ​ $ — $ .8 ​ $ (.3) Cost of products sold Commodity contracts ​ ​ — ​ (.1) ​ — ​ (.1) Cost of products sold Total before tax ​ ​ .4 ​ (.1) ​ .8 ​ (.4) ​ Tax ​ ​ (.1) ​ — ​ (.2) ​ .1 Provision for income taxes Net of tax ​ ​ .3 ​ ​ (.1) ​ ​ .6 ​ ​ (.3) ​ ​ Pension and other postretirement benefits ​ ​ (.4) ​ (7.3) ​ (444.2) ​ (14.8) ​ Other non-operating expense Tax ​ ​ .2 ​ 1.3 ​ 179.3 ​ 3.1 Provision for income taxes Net of tax ​ ​ (.2) ​ (6.0) ​ (264.9) ​ (11.7) ​ Total reclassifications for the period ​ $ .1 ​ $ (6.1) ​ $ (264.3) ​ $ (12.0) ​ ​ The following table sets forth the income tax expense (benefit) allocated to each component of other comprehensive income: ​ ​ ​ ​ ​ ​ ​ ​ ​ ​ ​ ​ ​ ​ ​ ​ Three Months Ended ​ Six Months Ended (In millions) June 29, 2019 June 30, 2018 June 29, 2019 June 30, 2018 Foreign currency translation ​ $ 4.7 ​ $ 4.5 ​ $ .3 ​ $ (.8) Pension and other postretirement benefits ​ .2 ​ 1.3 ​ 190.0 ​ 3.1 Cash flow hedges ​ — ​ (.1) ​ (.1) ​ .2 Income tax expense allocated to components of other comprehensive income ​ $ 4.9 ​ $ 5.7 ​ $ 190.2 ​ $ 2.5 ​</t>
  </si>
  <si>
    <t>Fair Value Measurements</t>
  </si>
  <si>
    <t xml:space="preserve">Note 12. Fair Value Measurements ​ Recurring Fair Value Measurements The following table provides the assets and liabilities carried at fair value, measured on a recurring basis, as of June 29, 2019: ​ ​ ​ ​ ​ ​ ​ ​ ​ ​ ​ ​ ​ ​ ​ ​ ​ ​ ​ Fair Value Measurements Using ​ ​ ​ ​ ​ ​ ​ Significant ​ Significant ​ ​ ​ ​ ​ Quoted Prices ​ Other ​ Other ​ ​ ​ ​ ​ in Active ​ Observable ​ Unobservable ​ ​ ​ ​ ​ Markets ​ Inputs ​ Inputs (In millions) Total (Level 1) (Level 2) (Level 3) Assets ​ ​ ​ ​ ​ ​ ​ ​ ​ ​ ​ ​ Trading securities ​ $ 29.6 ​ $ 25.5 ​ $ 4.1 ​ $ — Derivative assets ​ 8.0 ​ — ​ 8.0 ​ — Bank drafts ​ ​ 18.4 ​ ​ 18.4 ​ ​ — ​ ​ — Liabilities ​ ​ ​ ​ ​ ​ ​ ​ ​ ​ ​ ​ Derivative liabilities ​ $ 8.6 ​ $ — ​ $ 8.6 ​ $ — ​ The following table provides the assets and liabilities carried at fair value, measured on a recurring basis, as of December 29, 2018: ​ ​ ​ ​ ​ ​ ​ ​ ​ ​ ​ ​ ​ ​ ​ ​ ​ ​ ​ Fair Value Measurements Using ​ ​ ​ ​ ​ ​ ​ Significant ​ Significant ​ ​ ​ ​ ​ Quoted Prices ​ Other ​ Other ​ ​ ​ ​ ​ in Active ​ Observable ​ Unobservable ​ ​ ​ ​ ​ Markets ​ Inputs ​ Inputs (In millions) Total (Level 1) (Level 2) (Level 3) Assets ​ ​ ​ ​ ​ ​ ​ ​ ​ ​ ​ ​ Trading securities ​ $ 26.3 ​ $ 21.5 ​ $ 4.8 ​ $ — Derivative assets ​ 3.6 ​ .1 ​ 3.5 ​ — Bank drafts ​ ​ 23.0 ​ ​ 23.0 ​ ​ — ​ ​ — Liabilities ​ ​ ​ ​ ​ ​ ​ ​ ​ ​ ​ ​ Derivative liabilities ​ $ 8.7 ​ $ — ​ $ 8.7 ​ $ — Contingent consideration liability ​ ​ 1.6 ​ ​ — ​ ​ — ​ ​ 1.6 ​ Trading securities include fixed income securities (primarily U.S. government and corporate debt securities) measured at fair value using quoted prices/bids and a money market fund measured at fair value using net asset value. As of June 29, 2019, trading securities of $.7 million and $28.9 million were included in “Cash and cash equivalents” and “Other current assets,” respectively, in the unaudited Condensed Consolidated Balance Sheets. As of December 29, 2018, trading securities of $.2 million and $26.1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Contingent consideration liability in 2018, which was included in “Other accrued liabilities” in the unaudited Condensed Consolidated Balance Sheets, was related to an estimated earn-out payment associated with an acquisition we completed in 2017 and was classified as Level 3. This payment was based on the achievement of the designated performance target in 2018 under the terms of the purchase agreement, and our estimate was based on the expected payment related to this target under the terms of the agreement. This liability was paid in the first quarter of 2019. ​ Non-Recurring Fair Value Measurements During the six months ended June 30, 2018, long-lived assets with carrying amounts totaling $18 million were written down to their fair value of $10.6 million, resulting in an impairment charge of $7.4 million, which was included in “Other expense, net” in the unaudited Condensed Consolidated Statements of Operations. The fair value was based on the estimated sale price of the assets, less estimated broker fees, which is primarily a Level 3 input. </t>
  </si>
  <si>
    <t>Commitments and Contingencies</t>
  </si>
  <si>
    <t>Note 13. Commitments and Contingencies ​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 Environmental Expenditures Environmental expenditures are generally expensed. However, environmental expenditures for newly acquired assets and those that extend or improve the economic useful life of existing assets are capitalized and amortized over the shorter of the estimated useful life of the acquired asset or the remaining life of the existing asset. We review our estimates of the costs of complying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 As of June 29, 2019, we have been designated by the U.S. Environmental Protection Agency (“EPA”) and/or other responsible state agencies as a PRP at elev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our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 The activity for the six months ended June 29, 2019 related to our environmental liabilities was as follows: ​ ​ ​ ​ ​ (In millions) Balance at December 29, 2018 ​ $ 20.0 Charges, net of reversals ​ 2.1 Payments ​ (2.8) Balance at June 29, 2019 ​ $ 19.3 ​ Approximately $5 million of the balance was classified as short-term and included in “Other current liabilities” in the unaudited Condensed Consolidated Balance Sheets as of June 29, 2019 and December 29, 2018.</t>
  </si>
  <si>
    <t>Segment and Disaggregated Revenue Information</t>
  </si>
  <si>
    <t>Note 14. Segment and Disaggregated Revenue Information ​ Disaggregated Revenue Information Disaggregated revenue information is shown below in the manner that best depicts how the nature, amount, timing and uncertainty of our revenue and cash flows are affected by economic factors. Revenue from our LGM reportable segment is attributed to geographic areas based on the location from which products are shipped. Revenue from our RBIS reportable segment is shown by product group. ​ ​ ​ ​ ​ ​ ​ ​ ​ ​ ​ ​ ​ ​ ​ ​ Three Months Ended ​ Six Months Ended (In millions) June 29, 2019 June 30, 2018 June 29, 2019 June 30, 2018 Net sales to unaffiliated customers ​ ​ ​ ​ Label and Graphic Materials: ​ ​ ​ ​ U.S. ​ $ 320.1 ​ $ 323.1 ​ $ 631.8 ​ $ 632.9 Europe ​ 452.2 ​ 490.2 ​ 902.1 ​ 975.1 Asia ​ 267.1 ​ 270.8 ​ 523.3 ​ 538.1 Latin America ​ 94.4 ​ 97.5 ​ 185.0 ​ 186.3 Other international ​ 72.5 ​ 75.7 ​ 142.4 ​ 143.1 Total Label and Graphic Materials ​ ​ 1,206.3 ​ ​ 1,257.3 ​ ​ 2,384.6 ​ ​ 2,475.5 Retail Branding and Information Solutions: ​ ​ ​ ​ ​ ​ ​ ​ Apparel ​ ​ 370.4 ​ ​ 373.3 ​ ​ 723.5 ​ ​ 720.5 Printer Solutions ​ 47.9 ​ 43.4 ​ 93.1 ​ 82.2 Total Retail Branding and Information Solutions ​ ​ 418.3 ​ ​ 416.7 ​ ​ 816.6 ​ ​ 802.7 Industrial and Healthcare Materials ​ ​ 171.1 ​ ​ 180.2 ​ ​ 334.6 ​ ​ 352.4 Net sales to unaffiliated customers ​ $ 1,795.7 ​ $ 1,854.2 ​ $ 3,535.8 ​ $ 3,630.6 ​ Additional Segment Information Additional financial information by reportable segment is shown below. ​ ​ ​ ​ ​ ​ ​ ​ ​ ​ ​ ​ ​ ​ ​ ​ Three Months Ended ​ Six Months Ended (In millions) June 29, 2019 June 30, 2018 June 29, 2019 June 30, 2018 Intersegment sales ​ ​ ​ ​ ​ ​ ​ ​ ​ ​ ​ ​ Label and Graphic Materials ​ $ 20.1 ​ $ 19.8 ​ $ 41.3 ​ $ 38.7 Retail Branding and Information Solutions ​ 5.0 ​ 1.0 ​ 9.2 ​ 1.6 Industrial and Healthcare Materials ​ 2.9 ​ 2.5 ​ 5.5 ​ 4.2 Intersegment sales ​ $ 28.0 ​ $ 23.3 ​ $ 56.0 ​ $ 44.5 Income (loss) before taxes ​ ​ ​ ​ ​ ​ ​ ​ ​ ​ ​ ​ Label and Graphic Materials ​ $ 162.1 ​ $ 115.5 ​ $ 301.6 ​ $ 265.2 Retail Branding and Information Solutions ​ 50.4 ​ 45.3 ​ 101.8 ​ 80.0 Industrial and Healthcare Materials ​ 16.5 ​ 16.6 ​ 30.1 ​ 29.6 Corporate expense ​ (19.9) ​ (20.6) ​ (42.8) ​ (42.4) Interest expense ​ (19.5) ​ (14.3) ​ (39.0) ​ (27.5) Other non-operating expense ​ ​ (.9) ​ ​ (2.6) ​ ​ (447.4) ​ ​ (5.9) Income (loss) before taxes ​ $ 188.7 ​ $ 139.9 ​ $ (95.7) ​ $ 299.0 Other expense, net by reportable segment ​ ​ ​ ​ ​ ​ ​ ​ ​ ​ ​ ​ Label and Graphic Materials ​ $ 4.4 ​ $ 57.8 ​ $ 12.0 ​ $ 65.9 Retail Branding and Information Solutions ​ 1.7 ​ 1.4 ​ (.3) ​ 6.1 Industrial and Healthcare Materials ​ ​ 1.4 ​ ​ .2 ​ ​ 3.3 ​ ​ .2 Corporate ​ ​ — ​ ​ (2.3) ​ ​ — ​ ​ (2.3) Other expense, net ​ $ 7.5 ​ $ 57.1 ​ $ 15.0 ​ $ 69.9 Other expense, net by type ​ ​ ​ ​ ​ ​ ​ ​ ​ ​ ​ ​ Restructuring charges: ​ ​ ​ ​ ​ ​ ​ ​ ​ ​ ​ ​ Severance and related costs ​ $ 6.1 ​ $ 58.8 ​ $ 16.5 ​ $ 63.1 Asset impairment charges and lease cancellation costs ​ 1.4 ​ .6 ​ 1.7 ​ 9.0 Other items: ​ ​ ​ ​ ​ ​ ​ ​ ​ ​ ​ ​ Other restructuring-related charge ​ ​ — ​ ​ — ​ ​ — ​ ​ .5 Net gain on sales of assets ​ ​ — ​ ​ (2.3) ​ ​ (3.2) ​ ​ (2.7) Other expense, net ​ $ 7.5 ​ $ 57.1 ​ $ 15.0 ​ $ 69.9 ​</t>
  </si>
  <si>
    <t>Supplemental Financial Information</t>
  </si>
  <si>
    <t>Note 15. Supplemental Financial Information ​ Inventories Net inventories consisted of the following: ​ ​ ​ ​ ​ ​ ​ ​ (In millions) June 29, 2019 December 29, 2018 Raw materials ​ $ 235.5 ​ $ 236.2 Work-in-progress ​ 202.5 ​ 196.7 Finished goods ​ 233.0 ​ 218.5 Inventories, net ​ $ 671.0 ​ $ 651.4 ​ Property, Plant and Equipment ​ ​ ​ ​ ​ ​ ​ ​ (In millions) June 29, 2019 December 29, 2018 Property, plant and equipment ​ $ 3,090.6 ​ $ 3,053.7 Accumulated depreciation ​ (1,946.8) ​ (1,916.3) Property, plant and equipment, net ​ $ 1,143.8 ​ $ 1,137.4 ​ Deferred Revenue Deferred revenue primarily relates to constrained variable consideration on supply agreements for sales of products, as well as to payments received in advance of performance under a contract. Deferred revenue is recognized as revenue as or when we satisfy our performance obligations under a contract. ​ The following table shows the amounts and balance sheet locations of deferred revenue as of June 29, 2019 and December 29, 2018: ​ ​ ​ ​ ​ ​ ​ ​ (In millions) June 29, 2019 December 29, 2018 Other current liabilities ​ $ 12.9 ​ $ 11.5 Long-term retirement benefits and other liabilities ​ .3 ​ .3 Total deferred revenue ​ $ 13.2 ​ $ 11.8 ​ Revenue recognized from amounts included in deferred revenue as of December 29, 2018 was $1.8 million and $9.5 million for the three and six months ended June 29, 2019, respectively. Revenue recognized from amounts included in deferred revenue as of December 30, 2017 was $1.9 million and $10.3 million for the three and six months ended June 30, 2018, respectively. This revenue was included in "Net sales" in the unaudited Condensed Consolidated Statements of Operations. ​ Research and Development Research and development expense was $24.8 million and $49.5 million for the three and six months ended June 29, 2019, respectively, and $25.2 million and $50 million for the three and six months ended June 30, 2018, respectively. This expense was included in “Marketing, general and administrative expense” in the unaudited Condensed Consolidated Statements of Operations. ​ Equity Method Investment The carrying value of our equity method investment in PragmatIC Printing Limited was $9.8 million and $6.7 million as of June 29, 2019 and December 29, 2018, respectively, and was included in “Other assets” in the unaudited Condensed Consolidated Balance Sheets. In January 2019, we made an additional investment of approximately $4 million.</t>
  </si>
  <si>
    <t>General (Policies)</t>
  </si>
  <si>
    <t>Fiscal Periods</t>
  </si>
  <si>
    <t>Fiscal Periods The three and six months ended June 29, 2019 and June 30, 2018 consisted of thirteen-week and twenty-six week periods, respectively.</t>
  </si>
  <si>
    <t>Reclassifications</t>
  </si>
  <si>
    <t xml:space="preserve">Reclassifications Certain prior year amounts have been reclassified to conform to the current year presentation. </t>
  </si>
  <si>
    <t>Accounting Guidance Updates</t>
  </si>
  <si>
    <t>Accounting Guidance Updates Leases In the first quarter of 2019, we adopted accounting guidance that requires lessees to recognize on their balance sheets the rights and obligations created by leases. This guidance also requires enhanced disclosures regarding the amount, timing, and uncertainty of cash flows from leases. As allowed by this guidance, we elected to apply it using a modified retrospective approach. This approach applies to all leases that existed at or commenced after the date of our initial application. As such, prior year comparative periods have not been adjusted. We elected the transition practical expedients allowed under this guidance. See Note 2, “Leases,” for more information. ​ Hedge Accounting In the first quarter of 2019, we prospectively adopted amended accounting guidance issued to improve the financial reporting of hedging relationships by better reflecting the economic results of an entity’s risk management activities in its financial statements and simplifying the application of hedge accounting. As a result of adopting this guidance, our reclassification of gains and losses from cash flow hedges to earnings is included in the same financial statement line item as the hedged item. Our adoption of this guidance did not have a material impact on our financial position, results of operations, cash flows, or disclosures. ​ Reclassification of certain tax effects from accumulated other comprehensive income In the first quarter of 2019, we adopted accounting guidance that provides entities with the option to reclassify certain tax effects of the U.S. Tax Cuts and Jobs Act (“TCJA”) in accumulated other comprehensive income (“AOCI”) to retained earnings. We elected not to reclassify the stranded income tax effects lodged in AOCI to retained earnings. Our accounting policy is to release the income tax effects from AOCI to the income statement at the current statutory rate when the related pretax change is recognized. Furthermore, we release the disproportionate tax effects in AOCI through the income statement as a discrete tax adjustment in the period when the circumstances upon which they are premised cease to exist.</t>
  </si>
  <si>
    <t>Leases (Tables)</t>
  </si>
  <si>
    <t>Supplemental cost information related to leases</t>
  </si>
  <si>
    <t>​ ​ ​ ​ ​ ​ ​ ​ ​ Three Months Ended Six Months Ended (In millions) ​ June 29, 2019 ​ June 29, 2019 Operating lease cost ​ $ 16.0 ​ $ 32.5</t>
  </si>
  <si>
    <t>Supplemental balance sheet information related to leases</t>
  </si>
  <si>
    <t>​ ​ ​ ​ ​ ​ ​ ​ (In millions) ​ Balance Sheet Location June 29, 2019 Assets ​ ​ Operating ​ Other assets ​ $ 147.1 Finance ​ Property, plant and equipment, net (1) ​ 26.3 Total leased assets ​ ​ ​ ​ $ 173.4 (1) ​ ​ ​ ​ ​ ​ ​ Liabilities ​ ​ Current: ​ ​ Operating ​ Other current liabilities ​ $ 40.6 Finance ​ Short-term borrowings and current portion of long-term debt and finance leases ​ 3.6 Non-current: ​ ​ ​ Operating ​ Long-term retirement benefits and other liabilities ​ 112.6 Finance ​ Long-term debt and finance leases ​ 15.9 Total lease liabilities ​ ​ ​ ​ $ 172.7 ​</t>
  </si>
  <si>
    <t>Supplemental cash flow information related to leases</t>
  </si>
  <si>
    <t>​ ​ ​ ​ ​ ​ Six Months Ended (In millions) ​ June 29, 2019 Cash paid for amounts included in the measurement of operating lease liabilities $ 24.6 Lease assets obtained in exchange for lease liabilities — operating leases ​ ​ 14.9</t>
  </si>
  <si>
    <t>Schedule of weighted average remaining lease term and discount rate information</t>
  </si>
  <si>
    <t>​ ​ ​ ​ ​ ​ June 29, 2019 Weighted average remaining lease term (in years): ​ ​ ​ Operating 6.1 ​ Finance 5.5 ​ Weighted average discount rate (%): ​ Operating 4.9 % Finance 3.4 ​</t>
  </si>
  <si>
    <t>Schedule of operating and finance lease liabilities by maturity date</t>
  </si>
  <si>
    <t>​ ​ ​ ​ ​ ​ ​ ​ (In millions) Operating Leases Finance Leases 2019 (remainder of year) ​ $ 23.5 $ 2.3 2020 ​ 42.8 ​ 4.2 2021 ​ 32.2 ​ 4.1 2022 ​ 20.6 ​ 3.7 2023 ​ 14.0 ​ 3.5 2024 and thereafter ​ 43.5 ​ 4.3 Total lease payments ​ 176.6 ​ 22.1 Less: imputed interest ​ (23.4) ​ (2.6) Present value of lease liabilities ​ $ 153.2 $ 19.5</t>
  </si>
  <si>
    <t>Goodwill (Tables)</t>
  </si>
  <si>
    <t>Schedule of changes in net carrying amount of goodwill</t>
  </si>
  <si>
    <t>​ ​ ​ ​ ​ ​ ​ ​ ​ ​ ​ ​ ​ ​ ​ ​ Label and ​ Retail Branding ​ Industrial and ​ ​ ​ ​ ​ Graphic ​ and Information ​ Healthcare ​ ​ ​ (In millions) Materials Solutions Materials Total Goodwill as of December 29, 2018 ​ $ 415.5 ​ $ 349.7 ​ $ 176.6 ​ $ 941.8 Translation adjustments ​ (1.1) ​ .5 ​ ​ (.4) ​ (1.0) Goodwill as of June 29, 2019 ​ $ 414.4 ​ $ 350.2 ​ $ 176.2 ​ $ 940.8 ​</t>
  </si>
  <si>
    <t>Pension and Other Postretirement Benefits (Tables)</t>
  </si>
  <si>
    <t>Defined Benefit Plans</t>
  </si>
  <si>
    <t>Schedule of components of net periodic benefit cost (credit)</t>
  </si>
  <si>
    <t>The table below shows the components of net periodic benefit cost (credit), which are recorded in income, for our defined benefit plans. ​ ​ ​ ​ ​ ​ ​ ​ ​ ​ ​ ​ ​ ​ ​ ​ ​ ​ ​ ​ ​ ​ ​ ​ ​ ​ ​ ​ ​ ​ ​ ​ ​ ​ ​ ​ ​ ​ ​ ​ ​ ​ ​ ​ ​ ​ ​ ​ ​ ​ ​ ​ ​ Pension Benefits ​ ​ Three Months Ended ​ Six Months Ended ​ ​ June 29, 2019 ​ June 30, 2018 ​ June 29, 2019 ​ June 30, 2018 (In millions) U.S. Int’l U.S. Int’l U.S. ​ Int’l ​ U.S. ​ Int’l Service cost ​ $ — ​ $ 3.9 ​ $ — ​ $ 4.9 ​ $ — ​ $ 7.9 ​ $ — ​ $ 9.8 Interest cost ​ .7 ​ 3.7 ​ ​ 8.7 ​ ​ 4.1 ​ ​ 1.4 ​ ​ 7.4 ​ ​ 17.3 ​ ​ 8.0 Actuarial (gain) loss ​ ​ — ​ ​ — ​ ​ (.7) ​ ​ — ​ ​ — ​ ​ — ​ ​ (.7) ​ ​ — Expected return on plan assets ​ — ​ (5.3) ​ ​ (10.7) ​ ​ (6.1) ​ ​ — ​ ​ (10.6) ​ ​ (21.3) ​ ​ (12.2) Recognized net actuarial loss ​ 1.3 ​ 1.0 ​ ​ 5.5 ​ ​ 2.1 ​ ​ 1.4 ​ ​ 2.0 ​ ​ 10.7 ​ ​ 4.2 Amortization of prior service (credit) cost ​ — ​ (.1) ​ ​ .2 ​ ​ (.2) ​ ​ — ​ ​ (.2) ​ ​ .4 ​ ​ (.3) Recognized loss on settlements ​ — ​ — ​ ​ .2 ​ ​ — ​ ​ 446.9 ​ ​ — ​ ​ .7 ​ ​ — Net periodic benefit cost ​ $ 2.0 ​ $ 3.2 ​ $ 3.2 ​ $ 4.8 ​ $ 449.7 ​ $ 6.5 ​ $ 7.1 ​ $ 9.5 ​ ​ ​ ​ ​ ​ ​ ​ ​ ​ ​ ​ ​ ​ ​ ​ U.S. Postretirement Health Benefits ​ ​ Three Months Ended ​ Six Months Ended (In millions) June 29, 2019 June 30, 2018 ​ June 29, 2019 ​ June 30, 2018 Interest cost ​ $ — ​ $ — ​ $ — ​ $ — Recognized net actuarial loss ​ ​ .3 ​ ​ .3 ​ ​ .6 ​ ​ .7 Amortization of prior service credit ​ ​ (.8) ​ ​ (.8) ​ ​ (1.6) ​ ​ (1.6) Net periodic benefit credit ​ $ (.5) ​ $ (.5) ​ $ (1.0) ​ $ (.9) ​</t>
  </si>
  <si>
    <t>Cost Reduction Actions (Tables)</t>
  </si>
  <si>
    <t>Restructuring charges and payments</t>
  </si>
  <si>
    <t>​ ​ ​ ​ ​ ​ ​ ​ ​ ​ ​ ​ ​ ​ ​ ​ ​ ​ ​ ​ ​ ​ Accrual at ​ Charges, ​ ​ ​ ​ ​ ​ ​ Foreign ​ Accrual at ​ ​ December 29, ​ Net of ​ Cash ​ Non-cash ​ Currency ​ June 29, (In millions) 2018 Reversals Payments Impairment Translation 2019 2018/2019 Actions ​ ​ ​ ​ ​ ​ ​ ​ ​ ​ ​ ​ ​ ​ ​ ​ ​ ​ Severance and related costs ​ $ 40.7 ​ $ 17.1 ​ $ (31.6) ​ $ — ​ $ (.6) ​ $ 25.6 Asset impairment charges ​ ​ — ​ ​ 1.5 ​ ​ — ​ ​ (1.5) ​ ​ — ​ ​ — Lease cancellation costs ​ ​ — ​ ​ .3 ​ ​ — ​ ​ — ​ ​ — ​ ​ .3 Total ​ $ 40.7 ​ $ 18.9 ​ $ (31.6) ​ $ (1.5) ​ $ (.6) ​ $ 25.9</t>
  </si>
  <si>
    <t>Restructuring charges, net of reversals, by reportable segment</t>
  </si>
  <si>
    <t>​ ​ ​ ​ ​ ​ ​ ​ ​ ​ ​ ​ ​ ​ ​ ​ Three Months Ended ​ Six Months Ended (In millions) June 29, 2019 June 30, 2018 June 29, 2019 June 30, 2018 Restructuring charges, net of reversals, by reportable segment ​ ​ ​ ​ ​ ​ ​ ​ ​ ​ ​ ​ Label and Graphic Materials ​ $ 4.4 ​ $ 57.8 ​ $ 12.7 ​ $ 65.3 Retail Branding and Information Solutions ​ 1.7 ​ 1.4 ​ 2.2 ​ 6.6 Industrial and Healthcare Materials ​ 1.4 ​ .2 ​ 3.3 ​ .2 Total ​ $ 7.5 ​ $ 59.4 ​ $ 18.2 ​ $ 72.1 ​</t>
  </si>
  <si>
    <t>Financial Instruments (Tables)</t>
  </si>
  <si>
    <t>Components of the gains (losses), before taxes, recognized in Accumulated other comprehensive loss related to cash flow hedge contracts</t>
  </si>
  <si>
    <t>​ ​ ​ ​ ​ ​ ​ ​ ​ ​ ​ ​ ​ ​ ​ ​ Three Months Ended ​ Six Months Ended (In millions) June 29, 2019 June 30, 2018 June 29, 2019 June 30, 2018 Foreign exchange contracts ​ $ .7 ​ $ (.4) ​ $ .9 ​ $ .5 Commodity contracts ​ (.4) ​ — ​ (.5) ​ — Total ​ $ .3 ​ $ (.4) ​ $ .4 ​ $ .5 ​</t>
  </si>
  <si>
    <t>Components of net gains (losses) recognized in income related to the derivatives not designated as hedging instruments</t>
  </si>
  <si>
    <t>​ ​ ​ ​ ​ ​ ​ ​ ​ ​ ​ ​ ​ ​ ​ ​ ​ ​ ​ ​ Three Months Ended Six Months Ended (In millions) Statements of Operations Location June 29, 2019 June 30, 2018 ​ June 29, 2019 June 30, 2018 Foreign exchange contracts Cost of products sold ​ $ (.1) ​ $ 2.1 ​ $ (.6) ​ $ 1.3 Foreign exchange contracts Marketing, general and administrative expense ​ (.6) ​ (6.6) ​ 1.7 ​ (16.1) Total ​ ​ ​ $ (.7) ​ $ (4.5) ​ $ 1.1 ​ $ (14.8) ​</t>
  </si>
  <si>
    <t>Components of the gain (loss), before tax, recognized in Accumulated other comprehensive loss related to the net investment hedge</t>
  </si>
  <si>
    <t>​ ​ ​ ​ ​ ​ ​ ​ ​ ​ ​ ​ ​ ​ ​ ​ Three Months Ended ​ Six Months Ended (In millions) June 29, 2019 June 30, 2018 June 29, 2019 June 30, 2018 Foreign currency denominated debt ​ $ 6.8 ​ $ 19.2 ​ $ 12.5 ​ $ (3.6) ​</t>
  </si>
  <si>
    <t>Cash Flow Hedging</t>
  </si>
  <si>
    <t>Fair value and balance sheet locations of derivatives</t>
  </si>
  <si>
    <t>​ ​ ​ ​ ​ ​ ​ ​ ​ ​ ​ ​ ​ ​ Asset (In millions) Balance Sheet Location June 29, 2019 December 29, 2018 Foreign exchange contracts ​ Other current assets ​ $ 1.2 ​ $ .5 Commodity contracts Other current assets ​ ​ — ​ ​ .1 ​ ​ ​ ​ $ 1.2 ​ $ .6 ​ ​ ​ ​ ​ ​ ​ ​ ​ ​ ​ ​ ​ ​ Liability (In millions) Balance Sheet Location June 29, 2019 December 29, 2018 Foreign exchange contracts ​ Other current liabilities ​ $ 1.3 ​ $ .8 ​</t>
  </si>
  <si>
    <t>Other Derivatives</t>
  </si>
  <si>
    <t>​ ​ ​ ​ ​ ​ ​ ​ ​ ​ ​ ​ ​ ​ Asset (In millions) Balance Sheet Location June 29, 2019 December 29, 2018 Foreign exchange contracts ​ Other current assets ​ $ 6.8 ​ $ 3.0 ​ ​ ​ ​ ​ ​ ​ ​ ​ ​ ​ ​ ​ ​ ​ Liability (In millions) Balance Sheet Location June 29, 2019 December 29, 2018 Foreign exchange contracts ​ Other current liabilities ​ $ 7.3 ​ $ 7.9 ​</t>
  </si>
  <si>
    <t>Taxes Based on Income (Tables)</t>
  </si>
  <si>
    <t>Summary of income (loss) before taxes, Provision for (benefit from) income taxes, and effective tax rate from continuing operations</t>
  </si>
  <si>
    <t>​ ​ ​ ​ ​ ​ ​ ​ ​ ​ ​ ​ ​ ​ ​ ​ ​ ​ Three Months Ended ​ ​ Six Months Ended (Dollars in millions) June 29, 2019 June 30, 2018 ​ June 29, 2019 June 30, 2018 ​ Income (loss) before taxes ​ $ 188.7 ​ $ 139.9 ​ ​ $ (95.7) ​ $ 299.0 ​ Provision for (benefit from) income taxes ​ 44.9 ​ 43.9 ​ ​ (93.5) ​ 77.2 ​ Effective tax rate ​ 23.8 % 31.4 % ​ 97.7 % 25.8 % ​</t>
  </si>
  <si>
    <t>Net Income (Loss) Per Common Share (Tables)</t>
  </si>
  <si>
    <t>Schedule of net income (loss) per common share</t>
  </si>
  <si>
    <t>​ ​ ​ ​ ​ ​ ​ ​ ​ ​ ​ ​ ​ ​ ​ ​ Three Months Ended ​ Six Months Ended (In millions, except per share amounts) June 29, 2019 June 30, 2018 June 29, 2019 June 30, 2018 (A) Net income (loss) available to common shareholders ​ $ 143.4 ​ $ 95.6 ​ $ (3.5) ​ $ 220.8 (B) Weighted average number of common shares outstanding ​ 84.3 ​ 87.9 ​ 84.3 ​ 87.9 Dilutive shares (additional common shares issuable under stock-based awards) ​ .8 ​ 1.1 ​ — ​ 1.5 (C) Weighted average number of common shares outstanding, assuming dilution ​ 85.1 ​ 89.0 ​ 84.3 ​ 89.4 Net income (loss) per common share: (A) ÷ (B) ​ $ 1.70 ​ $ 1.09 ​ $ (.04) ​ $ 2.51 Net income (loss) per common share, assuming dilution: (A) ÷ (C) ​ $ 1.69 ​ $ 1.07 ​ $ (.04) ​ $ 2.47</t>
  </si>
  <si>
    <t>Schedule of stock-based compensation awards excluded from the computation of net income (loss) per common share, assuming dilution</t>
  </si>
  <si>
    <t>​ ​ ​ ​ ​ ​ ​ ​ ​ ​ ​ ​ ​ Three Months Ended ​ Six Months Ended (In millions) June 29, 2019 June 30, 2018 June 29, 2019 ​ June 30, 2018 Antidilutive shares excluded from computation of net income (loss) per common share, assuming dilution — .1 1.0 (1) — (1)</t>
  </si>
  <si>
    <t>Supplemental Equity and Comprehensive Income Information (Tables)</t>
  </si>
  <si>
    <t>Schedule of Consolidated Statements of Shareholders' Equity</t>
  </si>
  <si>
    <t>​ ​ ​ ​ ​ ​ ​ ​ ​ ​ ​ ​ ​ ​ ​ ​ Three Months Ended ​ Six Months Ended (In millions) June 29, 2019 June 30, 2018 June 29, 2019 June 30, 2018 Common stock issued, $1 par value per share ​ $ 124.1 ​ $ 124.1 ​ $ 124.1 ​ $ 124.1 Capital in excess of par value ​ ​ ​ ​ ​ ​ ​ ​ ​ ​ ​ ​ Beginning balance ​ $ 851.5 ​ $ 848.4 ​ $ 872.0 ​ $ 862.6 Issuance of shares under stock-based compensation plans (1) ​ 6.2 ​ 6.1 ​ (14.3) ​ (8.1) Ending balance ​ $ 857.7 ​ $ 854.5 ​ $ 857.7 ​ $ 854.5 Retained earnings ​ ​ ​ ​ ​ ​ ​ ​ ​ ​ ​ ​ Beginning balance ​ $ 2,663.5 ​ $ 2,647.8 ​ $ 2,864.9 ​ $ 2,596.7 Tax accounting for intra-entity asset transfers (2) ​ ​ — ​ ​ — ​ ​ — ​ ​ (13.8) Net income (loss) ​ 143.4 ​ 95.6 ​ (3.5) ​ 220.8 Issuance of shares under stock-based compensation plans (1) ​ .9 ​ 1.2 ​ (13.4) ​ (23.8) Contribution of shares to 401(k) Plan (1) ​ 3.3 ​ 3.2 ​ 7.0 ​ 7.5 Dividends ​ (48.8) ​ (45.7) ​ (92.7) ​ (85.3) Ending balance ​ $ 2,762.3 ​ $ 2,702.1 ​ $ 2,762.3 ​ $ 2,702.1 Treasury stock at cost ​ ​ ​ ​ ​ ​ ​ ​ ​ ​ ​ ​ Beginning balance ​ $ (2,287.8) ​ $ (1,891.0) ​ $ (2,223.9) ​ $ (1,856.7) Repurchase of shares for treasury ​ (27.9) ​ (51.3) ​ (116.6) ​ (102.9) Issuance of shares under stock-based compensation plans ​ 1.8 ​ 1.3 ​ 24.1 ​ 16.5 Contribution of shares to 401(k) Plan (1) ​ 2.1 ​ 1.9 ​ 4.6 ​ 4.0 Ending balance ​ $ (2,311.8) ​ $ (1,939.1) ​ $ (2,311.8) ​ $ (1,939.1) Accumulated other comprehensive loss ​ ​ ​ ​ ​ ​ ​ ​ ​ ​ ​ ​ Beginning balance ​ $ (359.4) ​ $ (639.6) ​ $ (682.0) ​ $ (680.5) Other comprehensive (loss) income, net of tax (3) ​ (10.4) ​ (80.1) ​ 312.2 ​ (39.2) Ending balance ​ $ (369.8) ​ $ (719.7) ​ $ (369.8) ​ $ (719.7) (1) We fund a portion of our employee-related expenses using shares of our common stock held in treasury. We reduce capital in excess of par value based on the grant date fair value of the awards vested and record net gains or losses associated with our use of treasury shares to retained earnings. (2) In the first quarter of 2018, we adopted an accounting guidance update that requires recognition of the income tax effects of intra-entity sales and transfers of assets other than inventory in the period in which they occur. (3) In the first quarter of 2019, we effectively settled the ADPP’s remaining obligations. Refer to Note 5, “Pension and Other Postretirement Benefits,” for more information.</t>
  </si>
  <si>
    <t>Schedule of dividends per common share</t>
  </si>
  <si>
    <t>​ ​ ​ ​ ​ ​ ​ ​ ​ ​ ​ ​ ​ ​ ​ ​ Three Months Ended ​ Six Months Ended ​ June 29, 2019 June 30, 2018 June 29, 2019 June 30, 2018 Dividends per common share ​ $ .58 ​ $ .52 ​ $ 1.10 ​ $ .97</t>
  </si>
  <si>
    <t>Schedule of changes in "Accumulated other comprehensive loss" (net of tax)</t>
  </si>
  <si>
    <t>​ ​ ​ ​ ​ ​ ​ ​ ​ ​ ​ ​ ​ ​ ​ ​ ​ ​ ​ Pension and ​ ​ ​ ​ ​ ​ ​ ​ Foreign ​ Other ​ ​ ​ ​ ​ ​ ​ Currency ​ Postretirement ​ Cash Flow ​ ​ ​ (In millions) Translation Benefits Hedges Total Balance as of December 29, 2018 ​ $ (247.4) ​ $ (434.3) ​ $ (.3) ​ $ (682.0) Other comprehensive income before reclassifications, net of tax (1) ​ 11.6 ​ 36.0 ​ .3 ​ 47.9 Reclassifications to net loss, net of tax (2) ​ — ​ 264.9 ​ (.6) ​ 264.3 Net current-period other comprehensive income (loss), net of tax ​ 11.6 ​ 300.9 ​ (.3) ​ 312.2 Balance as of June 29, 2019 ​ $ (235.8) ​ $ (133.4) ​ $ (.6) ​ $ (369.8) (1) Other comprehensive income before reclassifications, net of tax, for pension and other postretirement benefits related to the remeasurement of the ADPP’s net pension obligations. (2) In the first quarter of 2019, we effectively settled the ADPP’s remaining obligations. Refer to Note 5, “Pension and Other Postretirement Benefits,” for more information. ​ ​ ​ ​ ​ ​ ​ ​ ​ ​ ​ ​ ​ ​ ​ ​ ​ ​ ​ ​ Pension and ​ ​ ​ ​ ​ ​ ​ ​ Foreign ​ Other ​ ​ ​ ​ ​ ​ ​ Currency ​ Postretirement ​ Cash Flow ​ ​ ​ (In millions) Translation Benefits Hedges Total Balance as of December 30, 2017 ​ $ (156.2) ​ $ (524.0) ​ $ (.3) ​ $ (680.5) Other comprehensive (loss) income before reclassifications, net of tax ​ (51.6) ​ — ​ .4 ​ (51.2) Reclassifications to net income, net of tax ​ — ​ 11.7 ​ .3 ​ 12.0 Net current-period other comprehensive (loss) income, net of tax ​ (51.6) ​ 11.7 ​ .7 ​ (39.2) Balance as of June 30, 2018 ​ $ (207.8) ​ $ (512.3) ​ $ .4 ​ $ (719.7) ​</t>
  </si>
  <si>
    <t>Schedule of amounts reclassified from "Accumulated other comprehensive loss" to increase (decrease) net income</t>
  </si>
  <si>
    <t>​ ​ ​ ​ ​ ​ ​ ​ ​ ​ ​ ​ ​ ​ ​ ​ ​ ​ Amounts Reclassified from Accumulated ​ ​ ​ ​ Other Comprehensive Loss ​ ​ ​ ​ Three Months Ended ​ Six Months Ended ​ Statements of (In millions) June 29, 2019 June 30, 2018 June 29, 2019 June 30, 2018 Operations Location Cash flow hedges: ​ ​ ​ ​ ​ ​ ​ ​ ​ ​ ​ ​ ​ ​ Foreign exchange contracts ​ $ .4 ​ $ — $ .8 ​ $ (.3) Cost of products sold Commodity contracts ​ ​ — ​ (.1) ​ — ​ (.1) Cost of products sold Total before tax ​ ​ .4 ​ (.1) ​ .8 ​ (.4) ​ Tax ​ ​ (.1) ​ — ​ (.2) ​ .1 Provision for income taxes Net of tax ​ ​ .3 ​ ​ (.1) ​ ​ .6 ​ ​ (.3) ​ ​ Pension and other postretirement benefits ​ ​ (.4) ​ (7.3) ​ (444.2) ​ (14.8) ​ Other non-operating expense Tax ​ ​ .2 ​ 1.3 ​ 179.3 ​ 3.1 Provision for income taxes Net of tax ​ ​ (.2) ​ (6.0) ​ (264.9) ​ (11.7) ​ Total reclassifications for the period ​ $ .1 ​ $ (6.1) ​ $ (264.3) ​ $ (12.0) ​ ​</t>
  </si>
  <si>
    <t>Schedule of income tax expense (benefit) allocated to each component of other comprehensive income</t>
  </si>
  <si>
    <t>​ ​ ​ ​ ​ ​ ​ ​ ​ ​ ​ ​ ​ ​ ​ ​ Three Months Ended ​ Six Months Ended (In millions) June 29, 2019 June 30, 2018 June 29, 2019 June 30, 2018 Foreign currency translation ​ $ 4.7 ​ $ 4.5 ​ $ .3 ​ $ (.8) Pension and other postretirement benefits ​ .2 ​ 1.3 ​ 190.0 ​ 3.1 Cash flow hedges ​ — ​ (.1) ​ (.1) ​ .2 Income tax expense allocated to components of other comprehensive income ​ $ 4.9 ​ $ 5.7 ​ $ 190.2 ​ $ 2.5 ​</t>
  </si>
  <si>
    <t>Fair Value Measurements (Tables)</t>
  </si>
  <si>
    <t>Assets and liabilities carried at fair value, measured on a recurring basis</t>
  </si>
  <si>
    <t>The following table provides the assets and liabilities carried at fair value, measured on a recurring basis, as of June 29, 2019: ​ ​ ​ ​ ​ ​ ​ ​ ​ ​ ​ ​ ​ ​ ​ ​ ​ ​ ​ Fair Value Measurements Using ​ ​ ​ ​ ​ ​ ​ Significant ​ Significant ​ ​ ​ ​ ​ Quoted Prices ​ Other ​ Other ​ ​ ​ ​ ​ in Active ​ Observable ​ Unobservable ​ ​ ​ ​ ​ Markets ​ Inputs ​ Inputs (In millions) Total (Level 1) (Level 2) (Level 3) Assets ​ ​ ​ ​ ​ ​ ​ ​ ​ ​ ​ ​ Trading securities ​ $ 29.6 ​ $ 25.5 ​ $ 4.1 ​ $ — Derivative assets ​ 8.0 ​ — ​ 8.0 ​ — Bank drafts ​ ​ 18.4 ​ ​ 18.4 ​ ​ — ​ ​ — Liabilities ​ ​ ​ ​ ​ ​ ​ ​ ​ ​ ​ ​ Derivative liabilities ​ $ 8.6 ​ $ — ​ $ 8.6 ​ $ — ​ The following table provides the assets and liabilities carried at fair value, measured on a recurring basis, as of December 29, 2018: ​ ​ ​ ​ ​ ​ ​ ​ ​ ​ ​ ​ ​ ​ ​ ​ ​ ​ ​ Fair Value Measurements Using ​ ​ ​ ​ ​ ​ ​ Significant ​ Significant ​ ​ ​ ​ ​ Quoted Prices ​ Other ​ Other ​ ​ ​ ​ ​ in Active ​ Observable ​ Unobservable ​ ​ ​ ​ ​ Markets ​ Inputs ​ Inputs (In millions) Total (Level 1) (Level 2) (Level 3) Assets ​ ​ ​ ​ ​ ​ ​ ​ ​ ​ ​ ​ Trading securities ​ $ 26.3 ​ $ 21.5 ​ $ 4.8 ​ $ — Derivative assets ​ 3.6 ​ .1 ​ 3.5 ​ — Bank drafts ​ ​ 23.0 ​ ​ 23.0 ​ ​ — ​ ​ — Liabilities ​ ​ ​ ​ ​ ​ ​ ​ ​ ​ ​ ​ Derivative liabilities ​ $ 8.7 ​ $ — ​ $ 8.7 ​ $ — Contingent consideration liability ​ ​ 1.6 ​ ​ — ​ ​ — ​ ​ 1.6 ​</t>
  </si>
  <si>
    <t>Commitments and Contingencies (Tables)</t>
  </si>
  <si>
    <t>Summary of costs of environmental liabilities with remediation</t>
  </si>
  <si>
    <t>​ ​ ​ ​ ​ (In millions) Balance at December 29, 2018 ​ $ 20.0 Charges, net of reversals ​ 2.1 Payments ​ (2.8) Balance at June 29, 2019 ​ $ 19.3 ​</t>
  </si>
  <si>
    <t>Segment and Disaggregated Revenue Information (Tables)</t>
  </si>
  <si>
    <t>Summary of net sales to unaffiliated customers</t>
  </si>
  <si>
    <t>​ ​ ​ ​ ​ ​ ​ ​ ​ ​ ​ ​ ​ ​ ​ ​ Three Months Ended ​ Six Months Ended (In millions) June 29, 2019 June 30, 2018 June 29, 2019 June 30, 2018 Net sales to unaffiliated customers ​ ​ ​ ​ Label and Graphic Materials: ​ ​ ​ ​ U.S. ​ $ 320.1 ​ $ 323.1 ​ $ 631.8 ​ $ 632.9 Europe ​ 452.2 ​ 490.2 ​ 902.1 ​ 975.1 Asia ​ 267.1 ​ 270.8 ​ 523.3 ​ 538.1 Latin America ​ 94.4 ​ 97.5 ​ 185.0 ​ 186.3 Other international ​ 72.5 ​ 75.7 ​ 142.4 ​ 143.1 Total Label and Graphic Materials ​ ​ 1,206.3 ​ ​ 1,257.3 ​ ​ 2,384.6 ​ ​ 2,475.5 Retail Branding and Information Solutions: ​ ​ ​ ​ ​ ​ ​ ​ Apparel ​ ​ 370.4 ​ ​ 373.3 ​ ​ 723.5 ​ ​ 720.5 Printer Solutions ​ 47.9 ​ 43.4 ​ 93.1 ​ 82.2 Total Retail Branding and Information Solutions ​ ​ 418.3 ​ ​ 416.7 ​ ​ 816.6 ​ ​ 802.7 Industrial and Healthcare Materials ​ ​ 171.1 ​ ​ 180.2 ​ ​ 334.6 ​ ​ 352.4 Net sales to unaffiliated customers ​ $ 1,795.7 ​ $ 1,854.2 ​ $ 3,535.8 ​ $ 3,630.6 ​</t>
  </si>
  <si>
    <t>Summary of additional financial information by reportable segment</t>
  </si>
  <si>
    <t>​ ​ ​ ​ ​ ​ ​ ​ ​ ​ ​ ​ ​ ​ ​ ​ Three Months Ended ​ Six Months Ended (In millions) June 29, 2019 June 30, 2018 June 29, 2019 June 30, 2018 Intersegment sales ​ ​ ​ ​ ​ ​ ​ ​ ​ ​ ​ ​ Label and Graphic Materials ​ $ 20.1 ​ $ 19.8 ​ $ 41.3 ​ $ 38.7 Retail Branding and Information Solutions ​ 5.0 ​ 1.0 ​ 9.2 ​ 1.6 Industrial and Healthcare Materials ​ 2.9 ​ 2.5 ​ 5.5 ​ 4.2 Intersegment sales ​ $ 28.0 ​ $ 23.3 ​ $ 56.0 ​ $ 44.5 Income (loss) before taxes ​ ​ ​ ​ ​ ​ ​ ​ ​ ​ ​ ​ Label and Graphic Materials ​ $ 162.1 ​ $ 115.5 ​ $ 301.6 ​ $ 265.2 Retail Branding and Information Solutions ​ 50.4 ​ 45.3 ​ 101.8 ​ 80.0 Industrial and Healthcare Materials ​ 16.5 ​ 16.6 ​ 30.1 ​ 29.6 Corporate expense ​ (19.9) ​ (20.6) ​ (42.8) ​ (42.4) Interest expense ​ (19.5) ​ (14.3) ​ (39.0) ​ (27.5) Other non-operating expense ​ ​ (.9) ​ ​ (2.6) ​ ​ (447.4) ​ ​ (5.9) Income (loss) before taxes ​ $ 188.7 ​ $ 139.9 ​ $ (95.7) ​ $ 299.0 Other expense, net by reportable segment ​ ​ ​ ​ ​ ​ ​ ​ ​ ​ ​ ​ Label and Graphic Materials ​ $ 4.4 ​ $ 57.8 ​ $ 12.0 ​ $ 65.9 Retail Branding and Information Solutions ​ 1.7 ​ 1.4 ​ (.3) ​ 6.1 Industrial and Healthcare Materials ​ ​ 1.4 ​ ​ .2 ​ ​ 3.3 ​ ​ .2 Corporate ​ ​ — ​ ​ (2.3) ​ ​ — ​ ​ (2.3) Other expense, net ​ $ 7.5 ​ $ 57.1 ​ $ 15.0 ​ $ 69.9 Other expense, net by type ​ ​ ​ ​ ​ ​ ​ ​ ​ ​ ​ ​ Restructuring charges: ​ ​ ​ ​ ​ ​ ​ ​ ​ ​ ​ ​ Severance and related costs ​ $ 6.1 ​ $ 58.8 ​ $ 16.5 ​ $ 63.1 Asset impairment charges and lease cancellation costs ​ 1.4 ​ .6 ​ 1.7 ​ 9.0 Other items: ​ ​ ​ ​ ​ ​ ​ ​ ​ ​ ​ ​ Other restructuring-related charge ​ ​ — ​ ​ — ​ ​ — ​ ​ .5 Net gain on sales of assets ​ ​ — ​ ​ (2.3) ​ ​ (3.2) ​ ​ (2.7) Other expense, net ​ $ 7.5 ​ $ 57.1 ​ $ 15.0 ​ $ 69.9 ​</t>
  </si>
  <si>
    <t>Supplemental Financial Information (Tables)</t>
  </si>
  <si>
    <t>Schedule of net inventories</t>
  </si>
  <si>
    <t>​ ​ ​ ​ ​ ​ ​ ​ (In millions) June 29, 2019 December 29, 2018 Raw materials ​ $ 235.5 ​ $ 236.2 Work-in-progress ​ 202.5 ​ 196.7 Finished goods ​ 233.0 ​ 218.5 Inventories, net ​ $ 671.0 ​ $ 651.4 ​</t>
  </si>
  <si>
    <t>Schedule of property, plant and equipment</t>
  </si>
  <si>
    <t>​ ​ ​ ​ ​ ​ ​ ​ (In millions) June 29, 2019 December 29, 2018 Property, plant and equipment ​ $ 3,090.6 ​ $ 3,053.7 Accumulated depreciation ​ (1,946.8) ​ (1,916.3) Property, plant and equipment, net ​ $ 1,143.8 ​ $ 1,137.4</t>
  </si>
  <si>
    <t>Contract with Customer, Asset and Liability</t>
  </si>
  <si>
    <t>​ ​ ​ ​ ​ ​ ​ ​ (In millions) June 29, 2019 December 29, 2018 Other current liabilities ​ $ 12.9 ​ $ 11.5 Long-term retirement benefits and other liabilities ​ .3 ​ .3 Total deferred revenue ​ $ 13.2 ​ $ 11.8</t>
  </si>
  <si>
    <t>General (Details)</t>
  </si>
  <si>
    <t>Mar. 30, 2019</t>
  </si>
  <si>
    <t>Length of fiscal period</t>
  </si>
  <si>
    <t>91 days</t>
  </si>
  <si>
    <t>182 days</t>
  </si>
  <si>
    <t>Lease transition practical expedients</t>
  </si>
  <si>
    <t>Leases - Supplemental Cost Information Related to Leases (Details) - USD ($) $ in Millions</t>
  </si>
  <si>
    <t>Expense information related to leases</t>
  </si>
  <si>
    <t>Operating lease cost</t>
  </si>
  <si>
    <t>Leases - Supplemental Balance Sheet Information Related to Leases (Details) $ in Millions</t>
  </si>
  <si>
    <t>Jun. 29, 2019USD ($)</t>
  </si>
  <si>
    <t>Balance sheet information related to leases</t>
  </si>
  <si>
    <t>Operating Lease, Assets</t>
  </si>
  <si>
    <t>Operating Lease, Assets (Balance Sheet Location)</t>
  </si>
  <si>
    <t>us-gaap:OtherAssetsNoncurrent</t>
  </si>
  <si>
    <t>Finance Lease, Assets</t>
  </si>
  <si>
    <t>Finance Lease, Assets (Balance Sheet Location)</t>
  </si>
  <si>
    <t>us-gaap:PropertyPlantAndEquipmentNet</t>
  </si>
  <si>
    <t>Total leased assets</t>
  </si>
  <si>
    <t>Operating Lease, Current Liabilities</t>
  </si>
  <si>
    <t>Operating Lease, Current Liabilities (Balance Sheet Location)</t>
  </si>
  <si>
    <t>us-gaap:OtherAccruedLiabilitiesCurrent</t>
  </si>
  <si>
    <t>Finance Lease, Current Liabilities</t>
  </si>
  <si>
    <t>Finance Lease, Current Liabilities (Balance Sheet Location)</t>
  </si>
  <si>
    <t>us-gaap:DebtCurrent</t>
  </si>
  <si>
    <t>Operating Lease, Non-current Liabilities</t>
  </si>
  <si>
    <t>Operating Lease, Non-current Liabilities (Balance Sheet Location)</t>
  </si>
  <si>
    <t>avy:LongTermRetirementBenefitsAndOtherLiabilities</t>
  </si>
  <si>
    <t>Finance Lease, Non-current Liabilities</t>
  </si>
  <si>
    <t>Finance Lease, Non-current Liabilities (Balance Sheet Location)</t>
  </si>
  <si>
    <t>us-gaap:LongTermDebtAndCapitalLeaseObligations</t>
  </si>
  <si>
    <t>Total lease liabilities</t>
  </si>
  <si>
    <t>Finance lease assets, Accumulated amortization net</t>
  </si>
  <si>
    <t>Leases - Supplemental Cash Flow Information Related to Leases (Details) $ in Millions</t>
  </si>
  <si>
    <t>Cash paid for amounts included in the measurement of operating lease liabilities</t>
  </si>
  <si>
    <t>Lease assets obtained in exchange for lease liabilities - operating leases</t>
  </si>
  <si>
    <t>Leases - Schedule of Weighted Average Remaining Lease Term and Discount Rate Information (Details)</t>
  </si>
  <si>
    <t>Operating Lease, Weighted average remaining lease term (in years)</t>
  </si>
  <si>
    <t>6 years 1 month 6 days</t>
  </si>
  <si>
    <t>Finance Lease, Weighted average remaining lease term (in years)</t>
  </si>
  <si>
    <t>5 years 6 months</t>
  </si>
  <si>
    <t>Operating Lease, Weighted average discount rate (as a percent)</t>
  </si>
  <si>
    <t>4.90%</t>
  </si>
  <si>
    <t>Finance Lease, Weighted average discount rate (as a percent)</t>
  </si>
  <si>
    <t>3.40%</t>
  </si>
  <si>
    <t>Leases - Schedule of Maturities of Lease Liabilities (Details) - USD ($) $ in Millions</t>
  </si>
  <si>
    <t>Operating Leases, Future Minimum Payments Due</t>
  </si>
  <si>
    <t>2020</t>
  </si>
  <si>
    <t>2021</t>
  </si>
  <si>
    <t>2022</t>
  </si>
  <si>
    <t>2023</t>
  </si>
  <si>
    <t>2024 and thereafter</t>
  </si>
  <si>
    <t>Total lease payments</t>
  </si>
  <si>
    <t>Operating Leases</t>
  </si>
  <si>
    <t>2019 (remainder of year)</t>
  </si>
  <si>
    <t>Less: imputed interest</t>
  </si>
  <si>
    <t>Present value of lease liabilities</t>
  </si>
  <si>
    <t>Finance Leases</t>
  </si>
  <si>
    <t>Goodwill (Details) $ in Millions</t>
  </si>
  <si>
    <t>Changes in the net carrying amount of goodwill</t>
  </si>
  <si>
    <t>Goodwill, Beginning Balance</t>
  </si>
  <si>
    <t>Translation adjustments</t>
  </si>
  <si>
    <t>Goodwill, Ending Balance</t>
  </si>
  <si>
    <t>Label and Graphic Materials</t>
  </si>
  <si>
    <t>Retail Branding and Information Solutions</t>
  </si>
  <si>
    <t>Accumulated impairment losses</t>
  </si>
  <si>
    <t>Industrial and Healthcare Materials</t>
  </si>
  <si>
    <t>Debt (Details) - USD ($) $ in Millions</t>
  </si>
  <si>
    <t>Fair value of debt</t>
  </si>
  <si>
    <t>Revolving credit facility</t>
  </si>
  <si>
    <t>Maximum borrowing capacity</t>
  </si>
  <si>
    <t>Amount outstanding</t>
  </si>
  <si>
    <t>Covenants compliance</t>
  </si>
  <si>
    <t>we were in compliance with our financial covenants</t>
  </si>
  <si>
    <t>Notes due in second quarter of 2020</t>
  </si>
  <si>
    <t>Long-term debt, current</t>
  </si>
  <si>
    <t>Pension and Other Postretirement Benefits (Details) $ in Millions</t>
  </si>
  <si>
    <t>Mar. 21, 2019USD ($)employee</t>
  </si>
  <si>
    <t>Mar. 30, 2019USD ($)</t>
  </si>
  <si>
    <t>Dec. 29, 2018USD ($)</t>
  </si>
  <si>
    <t>Jun. 30, 2018USD ($)</t>
  </si>
  <si>
    <t>Components of net periodic benefit cost (credit)</t>
  </si>
  <si>
    <t>Recognized loss on settlements</t>
  </si>
  <si>
    <t>ADPP</t>
  </si>
  <si>
    <t>Settlements</t>
  </si>
  <si>
    <t>Noncash charges associated with termination settlement of the plan, net of tax</t>
  </si>
  <si>
    <t>Number of active and former employees and their beneficiaries | employee</t>
  </si>
  <si>
    <t>Charges associated with termination settlement of the plan, pretax</t>
  </si>
  <si>
    <t>Related tax benefits</t>
  </si>
  <si>
    <t>Cash contribution</t>
  </si>
  <si>
    <t>U.S.</t>
  </si>
  <si>
    <t>Interest cost</t>
  </si>
  <si>
    <t>Actuarial (gain) loss</t>
  </si>
  <si>
    <t>Expected return on plan assets</t>
  </si>
  <si>
    <t>Recognized net actuarial loss</t>
  </si>
  <si>
    <t>Amortization of prior service (credit) cost</t>
  </si>
  <si>
    <t>Net periodic benefit cost</t>
  </si>
  <si>
    <t>Int'l</t>
  </si>
  <si>
    <t>Service cost</t>
  </si>
  <si>
    <t>U.S. Postretirement Health Benefits</t>
  </si>
  <si>
    <t>Long-Term Incentive Compensation (Details) - USD ($) $ in Millions</t>
  </si>
  <si>
    <t>Stock-based compensation expense</t>
  </si>
  <si>
    <t>Cash-based awards compensation expense</t>
  </si>
  <si>
    <t>Stock-based awards</t>
  </si>
  <si>
    <t>Unrecognized compensation cost related to share based compensation cost</t>
  </si>
  <si>
    <t>Unrecognized compensation cost weighted average recognition period</t>
  </si>
  <si>
    <t>2 years</t>
  </si>
  <si>
    <t>Cost Reduction Actions (Details) $ in Millions</t>
  </si>
  <si>
    <t>1 Months Ended</t>
  </si>
  <si>
    <t>Apr. 28, 2018position</t>
  </si>
  <si>
    <t>Jun. 29, 2019USD ($)position</t>
  </si>
  <si>
    <t>2018 Plan</t>
  </si>
  <si>
    <t>Expected number of positions reduced as a result of Cost Reduction Actions</t>
  </si>
  <si>
    <t>Net number of positions reduced as a result of Cost Reduction Actions</t>
  </si>
  <si>
    <t>Number of positions reduced as a result of Cost Reduction Actions</t>
  </si>
  <si>
    <t>Net restructuring reversals | $</t>
  </si>
  <si>
    <t>2018/2019 Actions</t>
  </si>
  <si>
    <t>Restructuring charges | $</t>
  </si>
  <si>
    <t>Cost Reduction Actions - Restructuring Charges and Payments (Details) - USD ($) $ in Millions</t>
  </si>
  <si>
    <t>Beginning Balance</t>
  </si>
  <si>
    <t>Charges, Net of Reversals</t>
  </si>
  <si>
    <t>Cash Payments</t>
  </si>
  <si>
    <t>Non-cash Impairment</t>
  </si>
  <si>
    <t>Foreign Currency Translation</t>
  </si>
  <si>
    <t>Ending Balance</t>
  </si>
  <si>
    <t>Severance and related costs</t>
  </si>
  <si>
    <t>2015/2016 Actions</t>
  </si>
  <si>
    <t>Net restructuring reversals</t>
  </si>
  <si>
    <t>2018/2019 Actions | Severance and related costs</t>
  </si>
  <si>
    <t>2018/2019 Actions | Asset impairment charges</t>
  </si>
  <si>
    <t>2018/2019 Actions | Lease cancellation</t>
  </si>
  <si>
    <t>Cost Reduction Actions - Restructuring Charges (Details) - USD ($) $ in Millions</t>
  </si>
  <si>
    <t>Restructuring charges:</t>
  </si>
  <si>
    <t>Restructuring charges</t>
  </si>
  <si>
    <t>Label and Graphic Materials | Other expense, net</t>
  </si>
  <si>
    <t>Retail Branding and Information Solutions | Other expense, net</t>
  </si>
  <si>
    <t>Industrial and Healthcare Materials | Other expense, net</t>
  </si>
  <si>
    <t>Financial Instruments (Details) - Cash Flow Hedging $ in Millions</t>
  </si>
  <si>
    <t>Maximum length of time hedged in cash flow hedge</t>
  </si>
  <si>
    <t>36 months</t>
  </si>
  <si>
    <t>Commodity contracts</t>
  </si>
  <si>
    <t>Notional amount</t>
  </si>
  <si>
    <t>Foreign exchange contracts</t>
  </si>
  <si>
    <t>Financial Instruments - Cash Flow Hedges and Other Derivatives, Fair Value (Details) - USD ($) $ in Millions</t>
  </si>
  <si>
    <t>Cash Flow Hedges, Fair Value</t>
  </si>
  <si>
    <t>Asset</t>
  </si>
  <si>
    <t>Cash Flow Hedging | Foreign exchange contracts | Other current assets</t>
  </si>
  <si>
    <t>Cash Flow Hedging | Foreign exchange contracts | Other current liabilities</t>
  </si>
  <si>
    <t>Liability</t>
  </si>
  <si>
    <t>Cash Flow Hedging | Commodity contracts | Other current assets</t>
  </si>
  <si>
    <t>Other Derivatives | Foreign exchange contracts | Other current assets</t>
  </si>
  <si>
    <t>Other Derivatives | Foreign exchange contracts | Other current liabilities</t>
  </si>
  <si>
    <t>Financial Instruments - Gains (Losses) Recognized in AOCI (Details) - USD ($) $ in Millions</t>
  </si>
  <si>
    <t>Gains (losses) recognized in current earnings</t>
  </si>
  <si>
    <t>Cash Flow Hedge Loss to be Reclassified within Twelve Months</t>
  </si>
  <si>
    <t>Gains (losses) recognized in accumulated other comprehensive loss</t>
  </si>
  <si>
    <t>Cash Flow Hedging | Foreign exchange contracts</t>
  </si>
  <si>
    <t>Cash Flow Hedging | Commodity contracts</t>
  </si>
  <si>
    <t>Financial Instruments - Net Losses Recognized in Income (Details) - Other Derivatives - USD ($) $ in Millions</t>
  </si>
  <si>
    <t>Net losses recognized in income</t>
  </si>
  <si>
    <t>Net Losses in Income</t>
  </si>
  <si>
    <t>Foreign exchange contracts | Cost of products sold</t>
  </si>
  <si>
    <t>Foreign exchange contracts | Marketing, general and administrative expense</t>
  </si>
  <si>
    <t>Financial Instruments - Net Investment Hedge (Details) € in Millions, $ in Millions</t>
  </si>
  <si>
    <t>Jan. 31, 2018EUR (€)</t>
  </si>
  <si>
    <t>Mar. 31, 2017EUR (€)</t>
  </si>
  <si>
    <t>Amount of ineffectiveness from net investment hedge in net (loss) income</t>
  </si>
  <si>
    <t>Net Investment Hedge | Designated</t>
  </si>
  <si>
    <t>Foreign currency denominated debt</t>
  </si>
  <si>
    <t>Net Investment Hedge | Designated | Senior notes due March 2025 at 1.25%</t>
  </si>
  <si>
    <t>Senior notes issued | €</t>
  </si>
  <si>
    <t>Interest rate of senior notes (as a percent)</t>
  </si>
  <si>
    <t>1.25%</t>
  </si>
  <si>
    <t>Taxes Based on Income (Details) - USD ($) $ in Millions</t>
  </si>
  <si>
    <t>Effective tax rate (as a percent)</t>
  </si>
  <si>
    <t>23.80%</t>
  </si>
  <si>
    <t>31.40%</t>
  </si>
  <si>
    <t>97.70%</t>
  </si>
  <si>
    <t>25.80%</t>
  </si>
  <si>
    <t>Discrete tax benefit related to excess tax benefits associated with stock-based payments</t>
  </si>
  <si>
    <t>Discrete tax benefit from decreases in certain tax reserves, including interest and penalties, as a result of closing tax years</t>
  </si>
  <si>
    <t>Net tax charges related to the tax on global intangible low-taxed income of our foreign subsidiaries and the Base Erosion Antiabuse Tax on certain foreign earnings, partially offset by the benefit from foreign-derived intangible income</t>
  </si>
  <si>
    <t>Reasonably possible decrease in uncertain tax positions, including interest and penalties, primarily as a result of audit settlements and closing tax years during the next 12 months</t>
  </si>
  <si>
    <t>Minimum</t>
  </si>
  <si>
    <t>Rate impact due to loss of benefits associated with a concessionary tax rate in a foreign jurisdiction</t>
  </si>
  <si>
    <t>2.00%</t>
  </si>
  <si>
    <t>Maximum</t>
  </si>
  <si>
    <t>3.00%</t>
  </si>
  <si>
    <t>Discrete tax benefits related to the effective settlement</t>
  </si>
  <si>
    <t>Tax benefits related to the effective settlement of the ADPP on the tax effect of the pretax charge</t>
  </si>
  <si>
    <t>Tax benefits related to the effective settlement of the ADPP on the release of stranded tax effects in AOCI through the income statement</t>
  </si>
  <si>
    <t>Net Income (Loss) Per Common Share (Details) - USD ($) $ / shares in Units, shares in Millions, $ in Millions</t>
  </si>
  <si>
    <t>Net income (loss) available to common shareholders</t>
  </si>
  <si>
    <t>Weighted average number of common shares outstanding</t>
  </si>
  <si>
    <t>Dilutive shares (additional common shares issuable under stock-based awards)</t>
  </si>
  <si>
    <t>Weighted average number of common shares outstanding, assuming dilution</t>
  </si>
  <si>
    <t>Net income per common share, assuming dilution:</t>
  </si>
  <si>
    <t>Antidilutive shares excluded from computation of net income (loss) per common share, assuming dilution</t>
  </si>
  <si>
    <t>Supplemental Equity and Comprehensive Income Information - Consolidated Statements of Shareholders' Equity (Details) - USD ($) $ / shares in Units, $ in Millions</t>
  </si>
  <si>
    <t>Apr. 30, 2019</t>
  </si>
  <si>
    <t>Increase (Decrease) in Stockholders' Equity</t>
  </si>
  <si>
    <t>Common stock issued, $1 par value per share</t>
  </si>
  <si>
    <t>Beginning balance</t>
  </si>
  <si>
    <t>Ending balance</t>
  </si>
  <si>
    <t>Share repurchase authorized amount</t>
  </si>
  <si>
    <t>Dividends per common shares</t>
  </si>
  <si>
    <t>Dividends per common share (in dollars per share)</t>
  </si>
  <si>
    <t>Issuance of shares under stock-based compensation plans</t>
  </si>
  <si>
    <t>Tax accounting for intra-entity asset transfers</t>
  </si>
  <si>
    <t>Contribution of shares to 401(k) Plan</t>
  </si>
  <si>
    <t>Dividends</t>
  </si>
  <si>
    <t>Treasury stock at cost</t>
  </si>
  <si>
    <t>Repurchase of shares for treasury</t>
  </si>
  <si>
    <t>Supplemental Equity and Comprehensive Income Information - Changes in AOCI (Details) - USD ($) $ in Millions</t>
  </si>
  <si>
    <t>Changes in Accumulated other comprehensive loss (net of tax)</t>
  </si>
  <si>
    <t>Balance at beginning of the period</t>
  </si>
  <si>
    <t>Other comprehensive (loss) income before reclassifications, net of tax</t>
  </si>
  <si>
    <t>Reclassifications to net loss income, net of tax</t>
  </si>
  <si>
    <t>Net current-period other comprehensive income (loss), net of tax</t>
  </si>
  <si>
    <t>Balance at end of the period</t>
  </si>
  <si>
    <t>Cash Flow Hedges</t>
  </si>
  <si>
    <t>Supplemental Equity and Comprehensive Income Information - Reclassified from AOCI (Details) - USD ($) $ in Millions</t>
  </si>
  <si>
    <t>Amounts reclassified from Accumulated other comprehensive loss</t>
  </si>
  <si>
    <t>Provision for income taxes</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Pension and Other Postretirement Benefits | Amounts Reclassified from Accumulated other comprehensive loss</t>
  </si>
  <si>
    <t>Supplemental Equity and Comprehensive Income Information - Income tax expense (benefit) allocated (Details) - USD ($) $ in Millions</t>
  </si>
  <si>
    <t>Income tax expense (benefit) allocated to components of other comprehensive income</t>
  </si>
  <si>
    <t>Income tax expense allocated to components of other comprehensive income</t>
  </si>
  <si>
    <t>Fair Value Measurements (Details) - Recurring - USD ($) $ in Millions</t>
  </si>
  <si>
    <t>Assets</t>
  </si>
  <si>
    <t>Trading securities</t>
  </si>
  <si>
    <t>Derivative assets</t>
  </si>
  <si>
    <t>Bank drafts</t>
  </si>
  <si>
    <t>Liabilities</t>
  </si>
  <si>
    <t>Derivative liabilities</t>
  </si>
  <si>
    <t>Contingent consideration liability</t>
  </si>
  <si>
    <t>Quoted Prices in Active Markets (Level 1)</t>
  </si>
  <si>
    <t>Significant Other Observable Inputs (Level 2)</t>
  </si>
  <si>
    <t>Significant Other Observable Inputs (Level 3)</t>
  </si>
  <si>
    <t>Fair Value Measurements - Non-Recurring Fair Value Measurements (Details) $ in Millions</t>
  </si>
  <si>
    <t>Non-Recurring Fair Value Measurements</t>
  </si>
  <si>
    <t>Carrying amount of long lived-assets</t>
  </si>
  <si>
    <t>Fair value of long-lived assets</t>
  </si>
  <si>
    <t>Impairment charges for long lived-assets</t>
  </si>
  <si>
    <t>Commitments and Contingencies (Details) $ in Millions</t>
  </si>
  <si>
    <t>Jun. 29, 2019USD ($)item</t>
  </si>
  <si>
    <t>Environmental Liabilities Associated with Remediation</t>
  </si>
  <si>
    <t>Environmental site contingency number of sites | item</t>
  </si>
  <si>
    <t>Charges, net of reversals</t>
  </si>
  <si>
    <t>Payments</t>
  </si>
  <si>
    <t>Short term environmental liabilities</t>
  </si>
  <si>
    <t>Segment and Disaggregated Revenue Information - Net Sales to Unaffiliated Customers (Details) - USD ($) $ in Millions</t>
  </si>
  <si>
    <t>Net sales to unaffiliated customers</t>
  </si>
  <si>
    <t>Retail Branding and Information Solutions | Apparel</t>
  </si>
  <si>
    <t>Retail Branding and Information Solutions | Printer Solutions</t>
  </si>
  <si>
    <t>U.S. | Label and Graphic Materials</t>
  </si>
  <si>
    <t>Europe | Label and Graphic Materials</t>
  </si>
  <si>
    <t>Asia | Label and Graphic Materials</t>
  </si>
  <si>
    <t>Latin America | Label and Graphic Materials</t>
  </si>
  <si>
    <t>Other international | Label and Graphic Materials</t>
  </si>
  <si>
    <t>Segment and Disaggregated Revenue Information - Sales (Details) - USD ($) $ in Millions</t>
  </si>
  <si>
    <t>Segment Information</t>
  </si>
  <si>
    <t>Intersegment sales</t>
  </si>
  <si>
    <t>Label and Graphic Materials | Intersegment sales</t>
  </si>
  <si>
    <t>Label and Graphic Materials | Operating segments</t>
  </si>
  <si>
    <t>Retail Branding and Information Solutions | Intersegment sales</t>
  </si>
  <si>
    <t>Retail Branding and Information Solutions | Operating segments</t>
  </si>
  <si>
    <t>Industrial and Healthcare Materials | Intersegment sales</t>
  </si>
  <si>
    <t>Industrial and Healthcare Materials | Operating segments</t>
  </si>
  <si>
    <t>Corporate expense</t>
  </si>
  <si>
    <t>Segment and Disaggregated Revenue Information - Other Expense, Net by Type (Details) - USD ($) $ in Millions</t>
  </si>
  <si>
    <t>Other items:</t>
  </si>
  <si>
    <t>Other restructuring-related charge</t>
  </si>
  <si>
    <t>Net gain on sales of assets</t>
  </si>
  <si>
    <t>Asset impairment charges and lease cancellation costs</t>
  </si>
  <si>
    <t>Supplemental Financial Information (Details) - USD ($) $ in Millions</t>
  </si>
  <si>
    <t>Inventories</t>
  </si>
  <si>
    <t>Raw materials</t>
  </si>
  <si>
    <t>Work-in-progress</t>
  </si>
  <si>
    <t>Finished goods</t>
  </si>
  <si>
    <t>Property, Plant and Equipment</t>
  </si>
  <si>
    <t>Property, plant and equipment</t>
  </si>
  <si>
    <t>Accumulated depreciation</t>
  </si>
  <si>
    <t>Supplemental Financial Information - Deferred Revenue, Research and Development and Equity Method Investment (Details) - USD ($) $ in Millions</t>
  </si>
  <si>
    <t>12 Months Ended</t>
  </si>
  <si>
    <t>Dec. 30, 2017</t>
  </si>
  <si>
    <t>Jan. 31, 2019</t>
  </si>
  <si>
    <t>Deferred Revenue</t>
  </si>
  <si>
    <t>Total deferred revenue</t>
  </si>
  <si>
    <t>Revenue recognized during the period</t>
  </si>
  <si>
    <t>Equity Method Investment</t>
  </si>
  <si>
    <t>Carrying value of equity method investment</t>
  </si>
  <si>
    <t>Research and Development</t>
  </si>
  <si>
    <t>Research and development expense</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9</v>
      </c>
    </row>
    <row r="21" spans="1:3">
      <c r="A21" s="3" t="s">
        <v>38</v>
      </c>
      <c r="B21" s="3" t="s">
        <v>9</v>
      </c>
    </row>
    <row r="22" spans="1:3">
      <c r="A22" s="3" t="s">
        <v>39</v>
      </c>
      <c r="B22" s="3" t="s">
        <v>9</v>
      </c>
    </row>
    <row r="23" spans="1:3">
      <c r="A23" s="3" t="s">
        <v>40</v>
      </c>
      <c r="C23" s="4" t="n">
        <v>84192913</v>
      </c>
    </row>
    <row r="24" spans="1:3">
      <c r="A24" s="3" t="s">
        <v>41</v>
      </c>
      <c r="B24" s="3" t="s">
        <v>42</v>
      </c>
    </row>
    <row r="25" spans="1:3">
      <c r="A25" s="3" t="s">
        <v>43</v>
      </c>
      <c r="B25" s="3" t="s">
        <v>44</v>
      </c>
    </row>
    <row r="26" spans="1:3">
      <c r="A26" s="3" t="s">
        <v>45</v>
      </c>
      <c r="B26" s="3" t="s">
        <v>46</v>
      </c>
    </row>
    <row r="27" spans="1:3">
      <c r="A27" s="3" t="s">
        <v>47</v>
      </c>
      <c r="B27" s="3" t="s">
        <v>48</v>
      </c>
    </row>
    <row r="28" spans="1:3">
      <c r="A28" s="3" t="s">
        <v>49</v>
      </c>
      <c r="B28" s="3" t="s">
        <v>9</v>
      </c>
    </row>
    <row r="29" spans="1:3">
      <c r="A29" s="3" t="s">
        <v>50</v>
      </c>
    </row>
    <row r="30" spans="1:3">
      <c r="A30" s="3" t="s">
        <v>51</v>
      </c>
      <c r="B30" s="3" t="s">
        <v>52</v>
      </c>
    </row>
    <row r="31" spans="1:3">
      <c r="A31" s="3" t="s">
        <v>53</v>
      </c>
      <c r="B31" s="3" t="s">
        <v>54</v>
      </c>
    </row>
    <row r="32" spans="1:3">
      <c r="A32" s="3" t="s">
        <v>55</v>
      </c>
      <c r="B32" s="3" t="s">
        <v>56</v>
      </c>
    </row>
    <row r="33" spans="1:3">
      <c r="A33" s="3" t="s">
        <v>57</v>
      </c>
    </row>
    <row r="34" spans="1:3">
      <c r="A34" s="3" t="s">
        <v>51</v>
      </c>
      <c r="B34" s="3" t="s">
        <v>58</v>
      </c>
    </row>
    <row r="35" spans="1:3">
      <c r="A35" s="3" t="s">
        <v>53</v>
      </c>
      <c r="B35" s="3" t="s">
        <v>59</v>
      </c>
    </row>
    <row r="36" spans="1:3">
      <c r="A36" s="3" t="s">
        <v>55</v>
      </c>
      <c r="B36" s="3"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5" t="s">
        <v>62</v>
      </c>
    </row>
    <row r="3" spans="1:3">
      <c r="A3" s="3" t="s">
        <v>63</v>
      </c>
      <c r="B3" s="6" t="n">
        <v>247.3</v>
      </c>
      <c r="C3" s="7" t="n">
        <v>232</v>
      </c>
    </row>
    <row r="4" spans="1:3">
      <c r="A4" s="3" t="s">
        <v>64</v>
      </c>
      <c r="B4" s="4" t="n">
        <v>1232</v>
      </c>
      <c r="C4" s="8" t="n">
        <v>1189.7</v>
      </c>
    </row>
    <row r="5" spans="1:3">
      <c r="A5" s="3" t="s">
        <v>65</v>
      </c>
      <c r="B5" s="4" t="n">
        <v>671</v>
      </c>
      <c r="C5" s="8" t="n">
        <v>651.4</v>
      </c>
    </row>
    <row r="6" spans="1:3">
      <c r="A6" s="3" t="s">
        <v>66</v>
      </c>
      <c r="B6" s="8" t="n">
        <v>226.9</v>
      </c>
      <c r="C6" s="8" t="n">
        <v>224.9</v>
      </c>
    </row>
    <row r="7" spans="1:3">
      <c r="A7" s="3" t="s">
        <v>67</v>
      </c>
      <c r="B7" s="8" t="n">
        <v>2377.2</v>
      </c>
      <c r="C7" s="4" t="n">
        <v>2298</v>
      </c>
    </row>
    <row r="8" spans="1:3">
      <c r="A8" s="3" t="s">
        <v>68</v>
      </c>
      <c r="B8" s="8" t="n">
        <v>1143.8</v>
      </c>
      <c r="C8" s="8" t="n">
        <v>1137.4</v>
      </c>
    </row>
    <row r="9" spans="1:3">
      <c r="A9" s="3" t="s">
        <v>69</v>
      </c>
      <c r="B9" s="8" t="n">
        <v>940.8</v>
      </c>
      <c r="C9" s="8" t="n">
        <v>941.8</v>
      </c>
    </row>
    <row r="10" spans="1:3">
      <c r="A10" s="3" t="s">
        <v>70</v>
      </c>
      <c r="B10" s="8" t="n">
        <v>136.3</v>
      </c>
      <c r="C10" s="4" t="n">
        <v>144</v>
      </c>
    </row>
    <row r="11" spans="1:3">
      <c r="A11" s="3" t="s">
        <v>71</v>
      </c>
      <c r="B11" s="8" t="n">
        <v>180.2</v>
      </c>
      <c r="C11" s="8" t="n">
        <v>205.3</v>
      </c>
    </row>
    <row r="12" spans="1:3">
      <c r="A12" s="3" t="s">
        <v>72</v>
      </c>
      <c r="B12" s="8" t="n">
        <v>611.4</v>
      </c>
      <c r="C12" s="4" t="n">
        <v>451</v>
      </c>
    </row>
    <row r="13" spans="1:3">
      <c r="A13" s="3" t="s">
        <v>73</v>
      </c>
      <c r="B13" s="8" t="n">
        <v>5389.7</v>
      </c>
      <c r="C13" s="8" t="n">
        <v>5177.5</v>
      </c>
    </row>
    <row r="14" spans="1:3">
      <c r="A14" s="5" t="s">
        <v>74</v>
      </c>
    </row>
    <row r="15" spans="1:3">
      <c r="A15" s="3" t="s">
        <v>75</v>
      </c>
      <c r="B15" s="8" t="n">
        <v>558.5</v>
      </c>
      <c r="C15" s="8" t="n">
        <v>194.6</v>
      </c>
    </row>
    <row r="16" spans="1:3">
      <c r="A16" s="3" t="s">
        <v>76</v>
      </c>
      <c r="B16" s="8" t="n">
        <v>1055.4</v>
      </c>
      <c r="C16" s="8" t="n">
        <v>1030.5</v>
      </c>
    </row>
    <row r="17" spans="1:3">
      <c r="A17" s="3" t="s">
        <v>77</v>
      </c>
      <c r="B17" s="8" t="n">
        <v>169.4</v>
      </c>
      <c r="C17" s="8" t="n">
        <v>217.9</v>
      </c>
    </row>
    <row r="18" spans="1:3">
      <c r="A18" s="3" t="s">
        <v>78</v>
      </c>
      <c r="B18" s="8" t="n">
        <v>495.2</v>
      </c>
      <c r="C18" s="4" t="n">
        <v>551</v>
      </c>
    </row>
    <row r="19" spans="1:3">
      <c r="A19" s="3" t="s">
        <v>79</v>
      </c>
      <c r="B19" s="8" t="n">
        <v>2278.5</v>
      </c>
      <c r="C19" s="4" t="n">
        <v>1994</v>
      </c>
    </row>
    <row r="20" spans="1:3">
      <c r="A20" s="3" t="s">
        <v>80</v>
      </c>
      <c r="B20" s="8" t="n">
        <v>1503.3</v>
      </c>
      <c r="C20" s="8" t="n">
        <v>1771.6</v>
      </c>
    </row>
    <row r="21" spans="1:3">
      <c r="A21" s="3" t="s">
        <v>81</v>
      </c>
      <c r="B21" s="8" t="n">
        <v>433.3</v>
      </c>
      <c r="C21" s="8" t="n">
        <v>334.7</v>
      </c>
    </row>
    <row r="22" spans="1:3">
      <c r="A22" s="3" t="s">
        <v>82</v>
      </c>
      <c r="B22" s="8" t="n">
        <v>112.1</v>
      </c>
      <c r="C22" s="8" t="n">
        <v>122.1</v>
      </c>
    </row>
    <row r="23" spans="1:3">
      <c r="A23" s="3" t="s">
        <v>83</v>
      </c>
      <c r="B23" s="3" t="s">
        <v>84</v>
      </c>
      <c r="C23" s="3" t="s">
        <v>84</v>
      </c>
    </row>
    <row r="24" spans="1:3">
      <c r="A24" s="5" t="s">
        <v>85</v>
      </c>
    </row>
    <row r="25" spans="1:3">
      <c r="A25" s="3" t="s">
        <v>86</v>
      </c>
      <c r="B25" s="8" t="n">
        <v>124.1</v>
      </c>
      <c r="C25" s="8" t="n">
        <v>124.1</v>
      </c>
    </row>
    <row r="26" spans="1:3">
      <c r="A26" s="3" t="s">
        <v>87</v>
      </c>
      <c r="B26" s="8" t="n">
        <v>857.7</v>
      </c>
      <c r="C26" s="4" t="n">
        <v>872</v>
      </c>
    </row>
    <row r="27" spans="1:3">
      <c r="A27" s="3" t="s">
        <v>88</v>
      </c>
      <c r="B27" s="8" t="n">
        <v>2762.3</v>
      </c>
      <c r="C27" s="8" t="n">
        <v>2864.9</v>
      </c>
    </row>
    <row r="28" spans="1:3">
      <c r="A28" s="3" t="s">
        <v>89</v>
      </c>
      <c r="B28" s="8" t="n">
        <v>-2311.8</v>
      </c>
      <c r="C28" s="8" t="n">
        <v>-2223.9</v>
      </c>
    </row>
    <row r="29" spans="1:3">
      <c r="A29" s="3" t="s">
        <v>90</v>
      </c>
      <c r="B29" s="8" t="n">
        <v>-369.8</v>
      </c>
      <c r="C29" s="4" t="n">
        <v>-682</v>
      </c>
    </row>
    <row r="30" spans="1:3">
      <c r="A30" s="3" t="s">
        <v>91</v>
      </c>
      <c r="B30" s="8" t="n">
        <v>1062.5</v>
      </c>
      <c r="C30" s="8" t="n">
        <v>955.1</v>
      </c>
    </row>
    <row r="31" spans="1:3">
      <c r="A31" s="3" t="s">
        <v>92</v>
      </c>
      <c r="B31" s="6" t="n">
        <v>5389.7</v>
      </c>
      <c r="C31" s="6" t="n">
        <v>51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c r="B3" s="3" t="s">
        <v>190</v>
      </c>
    </row>
    <row r="4" spans="1:2">
      <c r="A4" s="3" t="s">
        <v>191</v>
      </c>
      <c r="B4" s="3" t="s">
        <v>192</v>
      </c>
    </row>
    <row r="5" spans="1:2">
      <c r="A5" s="3" t="s">
        <v>193</v>
      </c>
      <c r="B5"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c r="B3" s="3" t="s">
        <v>197</v>
      </c>
    </row>
    <row r="4" spans="1:2">
      <c r="A4" s="3" t="s">
        <v>198</v>
      </c>
      <c r="B4" s="3" t="s">
        <v>199</v>
      </c>
    </row>
    <row r="5" spans="1:2">
      <c r="A5" s="3" t="s">
        <v>200</v>
      </c>
      <c r="B5" s="3" t="s">
        <v>201</v>
      </c>
    </row>
    <row r="6" spans="1:2">
      <c r="A6" s="3" t="s">
        <v>202</v>
      </c>
      <c r="B6" s="3" t="s">
        <v>203</v>
      </c>
    </row>
    <row r="7" spans="1:2">
      <c r="A7" s="3" t="s">
        <v>204</v>
      </c>
      <c r="B7"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5" t="s">
        <v>210</v>
      </c>
    </row>
    <row r="4" spans="1:2">
      <c r="A4" s="3" t="s">
        <v>211</v>
      </c>
      <c r="B4" s="3"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214</v>
      </c>
      <c r="B3" s="3" t="s">
        <v>215</v>
      </c>
    </row>
    <row r="4" spans="1:2">
      <c r="A4" s="3" t="s">
        <v>216</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c r="B3" s="3" t="s">
        <v>220</v>
      </c>
    </row>
    <row r="4" spans="1:2">
      <c r="A4" s="3" t="s">
        <v>221</v>
      </c>
      <c r="B4" s="3" t="s">
        <v>222</v>
      </c>
    </row>
    <row r="5" spans="1:2">
      <c r="A5" s="3" t="s">
        <v>223</v>
      </c>
      <c r="B5" s="3" t="s">
        <v>224</v>
      </c>
    </row>
    <row r="6" spans="1:2">
      <c r="A6" s="3" t="s">
        <v>225</v>
      </c>
    </row>
    <row r="7" spans="1:2">
      <c r="A7" s="3" t="s">
        <v>226</v>
      </c>
      <c r="B7" s="3" t="s">
        <v>227</v>
      </c>
    </row>
    <row r="8" spans="1:2">
      <c r="A8" s="3" t="s">
        <v>228</v>
      </c>
    </row>
    <row r="9" spans="1:2">
      <c r="A9" s="3" t="s">
        <v>226</v>
      </c>
      <c r="B9"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c r="B3" s="3" t="s">
        <v>235</v>
      </c>
    </row>
    <row r="4" spans="1:2">
      <c r="A4" s="3" t="s">
        <v>236</v>
      </c>
      <c r="B4" s="3"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61</v>
      </c>
    </row>
    <row r="2" spans="1:3">
      <c r="A2" s="3" t="s">
        <v>94</v>
      </c>
      <c r="B2" s="6" t="n">
        <v>23.4</v>
      </c>
      <c r="C2" s="6" t="n">
        <v>21.1</v>
      </c>
    </row>
    <row r="3" spans="1:3">
      <c r="A3" s="3" t="s">
        <v>95</v>
      </c>
      <c r="B3" s="7" t="n">
        <v>1</v>
      </c>
      <c r="C3" s="7" t="n">
        <v>1</v>
      </c>
    </row>
    <row r="4" spans="1:3">
      <c r="A4" s="3" t="s">
        <v>96</v>
      </c>
      <c r="B4" s="4" t="n">
        <v>400000000</v>
      </c>
      <c r="C4" s="4" t="n">
        <v>400000000</v>
      </c>
    </row>
    <row r="5" spans="1:3">
      <c r="A5" s="3" t="s">
        <v>97</v>
      </c>
      <c r="B5" s="4" t="n">
        <v>124126624</v>
      </c>
      <c r="C5" s="4" t="n">
        <v>124126624</v>
      </c>
    </row>
    <row r="6" spans="1:3">
      <c r="A6" s="3" t="s">
        <v>98</v>
      </c>
      <c r="B6" s="4" t="n">
        <v>84227395</v>
      </c>
      <c r="C6" s="4" t="n">
        <v>84723655</v>
      </c>
    </row>
    <row r="7" spans="1:3">
      <c r="A7" s="3" t="s">
        <v>99</v>
      </c>
      <c r="B7" s="4" t="n">
        <v>39899229</v>
      </c>
      <c r="C7" s="4" t="n">
        <v>39402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c r="B3" s="3" t="s">
        <v>240</v>
      </c>
    </row>
    <row r="4" spans="1:2">
      <c r="A4" s="3" t="s">
        <v>241</v>
      </c>
      <c r="B4" s="3" t="s">
        <v>242</v>
      </c>
    </row>
    <row r="5" spans="1:2">
      <c r="A5" s="3" t="s">
        <v>243</v>
      </c>
      <c r="B5" s="3" t="s">
        <v>244</v>
      </c>
    </row>
    <row r="6" spans="1:2">
      <c r="A6" s="3" t="s">
        <v>245</v>
      </c>
      <c r="B6" s="3" t="s">
        <v>246</v>
      </c>
    </row>
    <row r="7" spans="1:2">
      <c r="A7" s="3" t="s">
        <v>247</v>
      </c>
      <c r="B7"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c r="B3" s="3" t="s">
        <v>257</v>
      </c>
    </row>
    <row r="4" spans="1:2">
      <c r="A4" s="3" t="s">
        <v>258</v>
      </c>
      <c r="B4" s="3"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1</v>
      </c>
      <c r="B3" s="3" t="s">
        <v>262</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5"/>
    <col customWidth="1" max="6" min="6" width="14"/>
  </cols>
  <sheetData>
    <row r="1" spans="1:6">
      <c r="A1" s="1" t="s">
        <v>267</v>
      </c>
      <c r="B1" s="2" t="s">
        <v>101</v>
      </c>
      <c r="E1" s="2" t="s">
        <v>1</v>
      </c>
    </row>
    <row r="2" spans="1:6">
      <c r="B2" s="2" t="s">
        <v>2</v>
      </c>
      <c r="C2" s="2" t="s">
        <v>268</v>
      </c>
      <c r="D2" s="2" t="s">
        <v>102</v>
      </c>
      <c r="E2" s="2" t="s">
        <v>2</v>
      </c>
      <c r="F2" s="2" t="s">
        <v>102</v>
      </c>
    </row>
    <row r="3" spans="1:6">
      <c r="A3" s="3" t="s">
        <v>269</v>
      </c>
      <c r="B3" s="3" t="s">
        <v>270</v>
      </c>
      <c r="D3" s="3" t="s">
        <v>270</v>
      </c>
      <c r="E3" s="3" t="s">
        <v>271</v>
      </c>
      <c r="F3" s="3" t="s">
        <v>271</v>
      </c>
    </row>
    <row r="4" spans="1:6">
      <c r="A4" s="5" t="s">
        <v>161</v>
      </c>
    </row>
    <row r="5" spans="1:6">
      <c r="A5" s="3" t="s">
        <v>272</v>
      </c>
      <c r="C5" s="3" t="s">
        <v>7</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101</v>
      </c>
      <c r="C1" s="2" t="s">
        <v>1</v>
      </c>
    </row>
    <row r="2" spans="1:3">
      <c r="B2" s="2" t="s">
        <v>2</v>
      </c>
      <c r="C2" s="2" t="s">
        <v>2</v>
      </c>
    </row>
    <row r="3" spans="1:3">
      <c r="A3" s="5" t="s">
        <v>274</v>
      </c>
    </row>
    <row r="4" spans="1:3">
      <c r="A4" s="3" t="s">
        <v>275</v>
      </c>
      <c r="B4" s="7" t="n">
        <v>16</v>
      </c>
      <c r="C4" s="6" t="n">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276</v>
      </c>
      <c r="B1" s="2" t="s">
        <v>277</v>
      </c>
    </row>
    <row r="2" spans="1:2">
      <c r="A2" s="5" t="s">
        <v>278</v>
      </c>
    </row>
    <row r="3" spans="1:2">
      <c r="A3" s="3" t="s">
        <v>279</v>
      </c>
      <c r="B3" s="6" t="n">
        <v>147.1</v>
      </c>
    </row>
    <row r="4" spans="1:2">
      <c r="A4" s="3" t="s">
        <v>280</v>
      </c>
      <c r="B4" s="3" t="s">
        <v>281</v>
      </c>
    </row>
    <row r="5" spans="1:2">
      <c r="A5" s="3" t="s">
        <v>282</v>
      </c>
      <c r="B5" s="6" t="n">
        <v>26.3</v>
      </c>
    </row>
    <row r="6" spans="1:2">
      <c r="A6" s="3" t="s">
        <v>283</v>
      </c>
      <c r="B6" s="3" t="s">
        <v>284</v>
      </c>
    </row>
    <row r="7" spans="1:2">
      <c r="A7" s="3" t="s">
        <v>285</v>
      </c>
      <c r="B7" s="6" t="n">
        <v>173.4</v>
      </c>
    </row>
    <row r="8" spans="1:2">
      <c r="A8" s="3" t="s">
        <v>286</v>
      </c>
      <c r="B8" s="6" t="n">
        <v>40.6</v>
      </c>
    </row>
    <row r="9" spans="1:2">
      <c r="A9" s="3" t="s">
        <v>287</v>
      </c>
      <c r="B9" s="3" t="s">
        <v>288</v>
      </c>
    </row>
    <row r="10" spans="1:2">
      <c r="A10" s="3" t="s">
        <v>289</v>
      </c>
      <c r="B10" s="6" t="n">
        <v>3.6</v>
      </c>
    </row>
    <row r="11" spans="1:2">
      <c r="A11" s="3" t="s">
        <v>290</v>
      </c>
      <c r="B11" s="3" t="s">
        <v>291</v>
      </c>
    </row>
    <row r="12" spans="1:2">
      <c r="A12" s="3" t="s">
        <v>292</v>
      </c>
      <c r="B12" s="6" t="n">
        <v>112.6</v>
      </c>
    </row>
    <row r="13" spans="1:2">
      <c r="A13" s="3" t="s">
        <v>293</v>
      </c>
      <c r="B13" s="3" t="s">
        <v>294</v>
      </c>
    </row>
    <row r="14" spans="1:2">
      <c r="A14" s="3" t="s">
        <v>295</v>
      </c>
      <c r="B14" s="6" t="n">
        <v>15.9</v>
      </c>
    </row>
    <row r="15" spans="1:2">
      <c r="A15" s="3" t="s">
        <v>296</v>
      </c>
      <c r="B15" s="3" t="s">
        <v>297</v>
      </c>
    </row>
    <row r="16" spans="1:2">
      <c r="A16" s="3" t="s">
        <v>298</v>
      </c>
      <c r="B16" s="6" t="n">
        <v>172.7</v>
      </c>
    </row>
    <row r="17" spans="1:2">
      <c r="A17" s="3" t="s">
        <v>299</v>
      </c>
      <c r="B17" s="6" t="n">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77</v>
      </c>
    </row>
    <row r="3" spans="1:2">
      <c r="A3" s="5" t="s">
        <v>161</v>
      </c>
    </row>
    <row r="4" spans="1:2">
      <c r="A4" s="3" t="s">
        <v>301</v>
      </c>
      <c r="B4" s="6" t="n">
        <v>24.6</v>
      </c>
    </row>
    <row r="5" spans="1:2">
      <c r="A5" s="3" t="s">
        <v>302</v>
      </c>
      <c r="B5" s="6" t="n">
        <v>1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303</v>
      </c>
      <c r="B1" s="2" t="s">
        <v>2</v>
      </c>
    </row>
    <row r="2" spans="1:2">
      <c r="A2" s="5" t="s">
        <v>161</v>
      </c>
    </row>
    <row r="3" spans="1:2">
      <c r="A3" s="3" t="s">
        <v>304</v>
      </c>
      <c r="B3" s="3" t="s">
        <v>305</v>
      </c>
    </row>
    <row r="4" spans="1:2">
      <c r="A4" s="3" t="s">
        <v>306</v>
      </c>
      <c r="B4" s="3" t="s">
        <v>307</v>
      </c>
    </row>
    <row r="5" spans="1:2">
      <c r="A5" s="3" t="s">
        <v>308</v>
      </c>
      <c r="B5" s="3" t="s">
        <v>309</v>
      </c>
    </row>
    <row r="6" spans="1:2">
      <c r="A6" s="3" t="s">
        <v>310</v>
      </c>
      <c r="B6" s="3" t="s">
        <v>3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c r="B3" s="6" t="n">
        <v>1795.7</v>
      </c>
      <c r="C3" s="6" t="n">
        <v>1854.2</v>
      </c>
      <c r="D3" s="6" t="n">
        <v>3535.8</v>
      </c>
      <c r="E3" s="6" t="n">
        <v>3630.6</v>
      </c>
    </row>
    <row r="4" spans="1:5">
      <c r="A4" s="3" t="s">
        <v>104</v>
      </c>
      <c r="B4" s="8" t="n">
        <v>1313.4</v>
      </c>
      <c r="C4" s="8" t="n">
        <v>1352.8</v>
      </c>
      <c r="D4" s="8" t="n">
        <v>2588.1</v>
      </c>
      <c r="E4" s="8" t="n">
        <v>2645.8</v>
      </c>
    </row>
    <row r="5" spans="1:5">
      <c r="A5" s="3" t="s">
        <v>105</v>
      </c>
      <c r="B5" s="8" t="n">
        <v>482.3</v>
      </c>
      <c r="C5" s="8" t="n">
        <v>501.4</v>
      </c>
      <c r="D5" s="8" t="n">
        <v>947.7</v>
      </c>
      <c r="E5" s="8" t="n">
        <v>984.8</v>
      </c>
    </row>
    <row r="6" spans="1:5">
      <c r="A6" s="3" t="s">
        <v>106</v>
      </c>
      <c r="B6" s="8" t="n">
        <v>265.7</v>
      </c>
      <c r="C6" s="8" t="n">
        <v>287.5</v>
      </c>
      <c r="D6" s="4" t="n">
        <v>542</v>
      </c>
      <c r="E6" s="8" t="n">
        <v>582.5</v>
      </c>
    </row>
    <row r="7" spans="1:5">
      <c r="A7" s="3" t="s">
        <v>107</v>
      </c>
      <c r="B7" s="8" t="n">
        <v>7.5</v>
      </c>
      <c r="C7" s="8" t="n">
        <v>57.1</v>
      </c>
      <c r="D7" s="4" t="n">
        <v>15</v>
      </c>
      <c r="E7" s="8" t="n">
        <v>69.90000000000001</v>
      </c>
    </row>
    <row r="8" spans="1:5">
      <c r="A8" s="3" t="s">
        <v>108</v>
      </c>
      <c r="B8" s="8" t="n">
        <v>19.5</v>
      </c>
      <c r="C8" s="8" t="n">
        <v>14.3</v>
      </c>
      <c r="D8" s="4" t="n">
        <v>39</v>
      </c>
      <c r="E8" s="8" t="n">
        <v>27.5</v>
      </c>
    </row>
    <row r="9" spans="1:5">
      <c r="A9" s="3" t="s">
        <v>109</v>
      </c>
      <c r="B9" s="8" t="n">
        <v>0.9</v>
      </c>
      <c r="C9" s="8" t="n">
        <v>2.6</v>
      </c>
      <c r="D9" s="8" t="n">
        <v>447.4</v>
      </c>
      <c r="E9" s="8" t="n">
        <v>5.9</v>
      </c>
    </row>
    <row r="10" spans="1:5">
      <c r="A10" s="3" t="s">
        <v>110</v>
      </c>
      <c r="B10" s="8" t="n">
        <v>188.7</v>
      </c>
      <c r="C10" s="8" t="n">
        <v>139.9</v>
      </c>
      <c r="D10" s="8" t="n">
        <v>-95.7</v>
      </c>
      <c r="E10" s="4" t="n">
        <v>299</v>
      </c>
    </row>
    <row r="11" spans="1:5">
      <c r="A11" s="3" t="s">
        <v>111</v>
      </c>
      <c r="B11" s="8" t="n">
        <v>44.9</v>
      </c>
      <c r="C11" s="8" t="n">
        <v>43.9</v>
      </c>
      <c r="D11" s="8" t="n">
        <v>-93.5</v>
      </c>
      <c r="E11" s="8" t="n">
        <v>77.2</v>
      </c>
    </row>
    <row r="12" spans="1:5">
      <c r="A12" s="3" t="s">
        <v>112</v>
      </c>
      <c r="B12" s="8" t="n">
        <v>-0.4</v>
      </c>
      <c r="C12" s="8" t="n">
        <v>-0.4</v>
      </c>
      <c r="D12" s="8" t="n">
        <v>-1.3</v>
      </c>
      <c r="E12" s="4" t="n">
        <v>-1</v>
      </c>
    </row>
    <row r="13" spans="1:5">
      <c r="A13" s="3" t="s">
        <v>113</v>
      </c>
      <c r="B13" s="6" t="n">
        <v>143.4</v>
      </c>
      <c r="C13" s="6" t="n">
        <v>95.59999999999999</v>
      </c>
      <c r="D13" s="6" t="n">
        <v>-3.5</v>
      </c>
      <c r="E13" s="6" t="n">
        <v>220.8</v>
      </c>
    </row>
    <row r="14" spans="1:5">
      <c r="A14" s="5" t="s">
        <v>114</v>
      </c>
    </row>
    <row r="15" spans="1:5">
      <c r="A15" s="3" t="s">
        <v>115</v>
      </c>
      <c r="B15" s="9" t="n">
        <v>1.7</v>
      </c>
      <c r="C15" s="9" t="n">
        <v>1.09</v>
      </c>
      <c r="D15" s="9" t="n">
        <v>-0.04</v>
      </c>
      <c r="E15" s="9" t="n">
        <v>2.51</v>
      </c>
    </row>
    <row r="16" spans="1:5">
      <c r="A16" s="3" t="s">
        <v>116</v>
      </c>
      <c r="B16" s="9" t="n">
        <v>1.69</v>
      </c>
      <c r="C16" s="9" t="n">
        <v>1.07</v>
      </c>
      <c r="D16" s="9" t="n">
        <v>-0.04</v>
      </c>
      <c r="E16" s="9" t="n">
        <v>2.47</v>
      </c>
    </row>
    <row r="17" spans="1:5">
      <c r="A17" s="5" t="s">
        <v>117</v>
      </c>
    </row>
    <row r="18" spans="1:5">
      <c r="A18" s="3" t="s">
        <v>118</v>
      </c>
      <c r="B18" s="8" t="n">
        <v>84.3</v>
      </c>
      <c r="C18" s="8" t="n">
        <v>87.90000000000001</v>
      </c>
      <c r="D18" s="8" t="n">
        <v>84.3</v>
      </c>
      <c r="E18" s="8" t="n">
        <v>87.90000000000001</v>
      </c>
    </row>
    <row r="19" spans="1:5">
      <c r="A19" s="3" t="s">
        <v>119</v>
      </c>
      <c r="B19" s="8" t="n">
        <v>85.09999999999999</v>
      </c>
      <c r="C19" s="4" t="n">
        <v>89</v>
      </c>
      <c r="D19" s="8" t="n">
        <v>84.3</v>
      </c>
      <c r="E19" s="8" t="n">
        <v>89.4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1</v>
      </c>
    </row>
    <row r="2" spans="1:3">
      <c r="A2" s="5" t="s">
        <v>313</v>
      </c>
    </row>
    <row r="3" spans="1:3">
      <c r="A3" s="3" t="s">
        <v>44</v>
      </c>
      <c r="C3" s="6" t="n">
        <v>47.7</v>
      </c>
    </row>
    <row r="4" spans="1:3">
      <c r="A4" s="3" t="s">
        <v>314</v>
      </c>
      <c r="C4" s="8" t="n">
        <v>38.9</v>
      </c>
    </row>
    <row r="5" spans="1:3">
      <c r="A5" s="3" t="s">
        <v>315</v>
      </c>
      <c r="C5" s="8" t="n">
        <v>29.4</v>
      </c>
    </row>
    <row r="6" spans="1:3">
      <c r="A6" s="3" t="s">
        <v>316</v>
      </c>
      <c r="C6" s="8" t="n">
        <v>18.8</v>
      </c>
    </row>
    <row r="7" spans="1:3">
      <c r="A7" s="3" t="s">
        <v>317</v>
      </c>
      <c r="C7" s="8" t="n">
        <v>12.9</v>
      </c>
    </row>
    <row r="8" spans="1:3">
      <c r="A8" s="3" t="s">
        <v>318</v>
      </c>
      <c r="C8" s="8" t="n">
        <v>37.1</v>
      </c>
    </row>
    <row r="9" spans="1:3">
      <c r="A9" s="3" t="s">
        <v>319</v>
      </c>
      <c r="C9" s="6" t="n">
        <v>184.8</v>
      </c>
    </row>
    <row r="10" spans="1:3">
      <c r="A10" s="5" t="s">
        <v>320</v>
      </c>
    </row>
    <row r="11" spans="1:3">
      <c r="A11" s="3" t="s">
        <v>321</v>
      </c>
      <c r="B11" s="6" t="n">
        <v>23.5</v>
      </c>
    </row>
    <row r="12" spans="1:3">
      <c r="A12" s="3" t="s">
        <v>314</v>
      </c>
      <c r="B12" s="8" t="n">
        <v>42.8</v>
      </c>
    </row>
    <row r="13" spans="1:3">
      <c r="A13" s="3" t="s">
        <v>315</v>
      </c>
      <c r="B13" s="8" t="n">
        <v>32.2</v>
      </c>
    </row>
    <row r="14" spans="1:3">
      <c r="A14" s="3" t="s">
        <v>316</v>
      </c>
      <c r="B14" s="8" t="n">
        <v>20.6</v>
      </c>
    </row>
    <row r="15" spans="1:3">
      <c r="A15" s="3" t="s">
        <v>317</v>
      </c>
      <c r="B15" s="4" t="n">
        <v>14</v>
      </c>
    </row>
    <row r="16" spans="1:3">
      <c r="A16" s="3" t="s">
        <v>318</v>
      </c>
      <c r="B16" s="8" t="n">
        <v>43.5</v>
      </c>
    </row>
    <row r="17" spans="1:3">
      <c r="A17" s="3" t="s">
        <v>319</v>
      </c>
      <c r="B17" s="8" t="n">
        <v>176.6</v>
      </c>
    </row>
    <row r="18" spans="1:3">
      <c r="A18" s="3" t="s">
        <v>322</v>
      </c>
      <c r="B18" s="8" t="n">
        <v>-23.4</v>
      </c>
    </row>
    <row r="19" spans="1:3">
      <c r="A19" s="3" t="s">
        <v>323</v>
      </c>
      <c r="B19" s="8" t="n">
        <v>153.2</v>
      </c>
    </row>
    <row r="20" spans="1:3">
      <c r="A20" s="5" t="s">
        <v>324</v>
      </c>
    </row>
    <row r="21" spans="1:3">
      <c r="A21" s="3" t="s">
        <v>321</v>
      </c>
      <c r="B21" s="8" t="n">
        <v>2.3</v>
      </c>
    </row>
    <row r="22" spans="1:3">
      <c r="A22" s="3" t="s">
        <v>314</v>
      </c>
      <c r="B22" s="8" t="n">
        <v>4.2</v>
      </c>
    </row>
    <row r="23" spans="1:3">
      <c r="A23" s="3" t="s">
        <v>315</v>
      </c>
      <c r="B23" s="8" t="n">
        <v>4.1</v>
      </c>
    </row>
    <row r="24" spans="1:3">
      <c r="A24" s="3" t="s">
        <v>316</v>
      </c>
      <c r="B24" s="8" t="n">
        <v>3.7</v>
      </c>
    </row>
    <row r="25" spans="1:3">
      <c r="A25" s="3" t="s">
        <v>317</v>
      </c>
      <c r="B25" s="8" t="n">
        <v>3.5</v>
      </c>
    </row>
    <row r="26" spans="1:3">
      <c r="A26" s="3" t="s">
        <v>318</v>
      </c>
      <c r="B26" s="8" t="n">
        <v>4.3</v>
      </c>
    </row>
    <row r="27" spans="1:3">
      <c r="A27" s="3" t="s">
        <v>319</v>
      </c>
      <c r="B27" s="8" t="n">
        <v>22.1</v>
      </c>
    </row>
    <row r="28" spans="1:3">
      <c r="A28" s="3" t="s">
        <v>322</v>
      </c>
      <c r="B28" s="8" t="n">
        <v>-2.6</v>
      </c>
    </row>
    <row r="29" spans="1:3">
      <c r="A29" s="3" t="s">
        <v>323</v>
      </c>
      <c r="B29" s="6" t="n">
        <v>1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21"/>
  </cols>
  <sheetData>
    <row r="1" spans="1:2">
      <c r="A1" s="1" t="s">
        <v>325</v>
      </c>
      <c r="B1" s="2" t="s">
        <v>1</v>
      </c>
    </row>
    <row r="2" spans="1:2">
      <c r="B2" s="2" t="s">
        <v>277</v>
      </c>
    </row>
    <row r="3" spans="1:2">
      <c r="A3" s="5" t="s">
        <v>326</v>
      </c>
    </row>
    <row r="4" spans="1:2">
      <c r="A4" s="3" t="s">
        <v>327</v>
      </c>
      <c r="B4" s="6" t="n">
        <v>941.8</v>
      </c>
    </row>
    <row r="5" spans="1:2">
      <c r="A5" s="3" t="s">
        <v>328</v>
      </c>
      <c r="B5" s="4" t="n">
        <v>-1</v>
      </c>
    </row>
    <row r="6" spans="1:2">
      <c r="A6" s="3" t="s">
        <v>329</v>
      </c>
      <c r="B6" s="8" t="n">
        <v>940.8</v>
      </c>
    </row>
    <row r="7" spans="1:2">
      <c r="A7" s="3" t="s">
        <v>330</v>
      </c>
    </row>
    <row r="8" spans="1:2">
      <c r="A8" s="5" t="s">
        <v>326</v>
      </c>
    </row>
    <row r="9" spans="1:2">
      <c r="A9" s="3" t="s">
        <v>327</v>
      </c>
      <c r="B9" s="8" t="n">
        <v>415.5</v>
      </c>
    </row>
    <row r="10" spans="1:2">
      <c r="A10" s="3" t="s">
        <v>328</v>
      </c>
      <c r="B10" s="8" t="n">
        <v>-1.1</v>
      </c>
    </row>
    <row r="11" spans="1:2">
      <c r="A11" s="3" t="s">
        <v>329</v>
      </c>
      <c r="B11" s="8" t="n">
        <v>414.4</v>
      </c>
    </row>
    <row r="12" spans="1:2">
      <c r="A12" s="3" t="s">
        <v>331</v>
      </c>
    </row>
    <row r="13" spans="1:2">
      <c r="A13" s="5" t="s">
        <v>326</v>
      </c>
    </row>
    <row r="14" spans="1:2">
      <c r="A14" s="3" t="s">
        <v>327</v>
      </c>
      <c r="B14" s="8" t="n">
        <v>349.7</v>
      </c>
    </row>
    <row r="15" spans="1:2">
      <c r="A15" s="3" t="s">
        <v>328</v>
      </c>
      <c r="B15" s="8" t="n">
        <v>0.5</v>
      </c>
    </row>
    <row r="16" spans="1:2">
      <c r="A16" s="3" t="s">
        <v>329</v>
      </c>
      <c r="B16" s="8" t="n">
        <v>350.2</v>
      </c>
    </row>
    <row r="17" spans="1:2">
      <c r="A17" s="3" t="s">
        <v>332</v>
      </c>
      <c r="B17" s="4" t="n">
        <v>820</v>
      </c>
    </row>
    <row r="18" spans="1:2">
      <c r="A18" s="3" t="s">
        <v>333</v>
      </c>
    </row>
    <row r="19" spans="1:2">
      <c r="A19" s="5" t="s">
        <v>326</v>
      </c>
    </row>
    <row r="20" spans="1:2">
      <c r="A20" s="3" t="s">
        <v>327</v>
      </c>
      <c r="B20" s="8" t="n">
        <v>176.6</v>
      </c>
    </row>
    <row r="21" spans="1:2">
      <c r="A21" s="3" t="s">
        <v>328</v>
      </c>
      <c r="B21" s="8" t="n">
        <v>-0.4</v>
      </c>
    </row>
    <row r="22" spans="1:2">
      <c r="A22" s="3" t="s">
        <v>329</v>
      </c>
      <c r="B22" s="6" t="n">
        <v>17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51"/>
    <col customWidth="1" max="3" min="3" width="51"/>
  </cols>
  <sheetData>
    <row r="1" spans="1:3">
      <c r="A1" s="1" t="s">
        <v>334</v>
      </c>
      <c r="B1" s="2" t="s">
        <v>61</v>
      </c>
      <c r="C1" s="2" t="s">
        <v>2</v>
      </c>
    </row>
    <row r="2" spans="1:3">
      <c r="A2" s="5" t="s">
        <v>164</v>
      </c>
    </row>
    <row r="3" spans="1:3">
      <c r="A3" s="3" t="s">
        <v>335</v>
      </c>
      <c r="B3" s="7" t="n">
        <v>2000</v>
      </c>
      <c r="C3" s="7" t="n">
        <v>2160</v>
      </c>
    </row>
    <row r="4" spans="1:3">
      <c r="A4" s="3" t="s">
        <v>336</v>
      </c>
    </row>
    <row r="5" spans="1:3">
      <c r="A5" s="5" t="s">
        <v>164</v>
      </c>
    </row>
    <row r="6" spans="1:3">
      <c r="A6" s="3" t="s">
        <v>337</v>
      </c>
      <c r="C6" s="4" t="n">
        <v>800</v>
      </c>
    </row>
    <row r="7" spans="1:3">
      <c r="A7" s="3" t="s">
        <v>338</v>
      </c>
      <c r="B7" s="7" t="n">
        <v>0</v>
      </c>
      <c r="C7" s="7" t="n">
        <v>0</v>
      </c>
    </row>
    <row r="8" spans="1:3">
      <c r="A8" s="3" t="s">
        <v>339</v>
      </c>
      <c r="B8" s="3" t="s">
        <v>340</v>
      </c>
      <c r="C8" s="3" t="s">
        <v>340</v>
      </c>
    </row>
    <row r="9" spans="1:3">
      <c r="A9" s="3" t="s">
        <v>341</v>
      </c>
    </row>
    <row r="10" spans="1:3">
      <c r="A10" s="5" t="s">
        <v>164</v>
      </c>
    </row>
    <row r="11" spans="1:3">
      <c r="A11" s="3" t="s">
        <v>342</v>
      </c>
      <c r="C11" s="7" t="n">
        <v>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43</v>
      </c>
      <c r="B1" s="2" t="s">
        <v>344</v>
      </c>
      <c r="C1" s="2" t="s">
        <v>345</v>
      </c>
      <c r="D1" s="2" t="s">
        <v>277</v>
      </c>
      <c r="E1" s="2" t="s">
        <v>345</v>
      </c>
      <c r="F1" s="2" t="s">
        <v>346</v>
      </c>
      <c r="G1" s="2" t="s">
        <v>347</v>
      </c>
      <c r="H1" s="2" t="s">
        <v>277</v>
      </c>
      <c r="I1" s="2" t="s">
        <v>347</v>
      </c>
    </row>
    <row r="2" spans="1:9">
      <c r="A2" s="5" t="s">
        <v>348</v>
      </c>
    </row>
    <row r="3" spans="1:9">
      <c r="A3" s="3" t="s">
        <v>349</v>
      </c>
      <c r="H3" s="6" t="n">
        <v>446.9</v>
      </c>
      <c r="I3" s="6" t="n">
        <v>0.7</v>
      </c>
    </row>
    <row r="4" spans="1:9">
      <c r="A4" s="3" t="s">
        <v>350</v>
      </c>
    </row>
    <row r="5" spans="1:9">
      <c r="A5" s="5" t="s">
        <v>348</v>
      </c>
    </row>
    <row r="6" spans="1:9">
      <c r="A6" s="3" t="s">
        <v>351</v>
      </c>
      <c r="B6" s="7" t="n">
        <v>750</v>
      </c>
      <c r="F6" s="7" t="n">
        <v>152</v>
      </c>
    </row>
    <row r="7" spans="1:9">
      <c r="A7" s="3" t="s">
        <v>352</v>
      </c>
      <c r="F7" s="7" t="n">
        <v>85</v>
      </c>
    </row>
    <row r="8" spans="1:9">
      <c r="A8" s="3" t="s">
        <v>353</v>
      </c>
      <c r="B8" s="4" t="n">
        <v>8500</v>
      </c>
    </row>
    <row r="9" spans="1:9">
      <c r="A9" s="3" t="s">
        <v>354</v>
      </c>
      <c r="C9" s="7" t="n">
        <v>447</v>
      </c>
      <c r="H9" s="8" t="n">
        <v>446.9</v>
      </c>
    </row>
    <row r="10" spans="1:9">
      <c r="A10" s="3" t="s">
        <v>355</v>
      </c>
      <c r="C10" s="7" t="n">
        <v>180</v>
      </c>
    </row>
    <row r="11" spans="1:9">
      <c r="A11" s="3" t="s">
        <v>356</v>
      </c>
      <c r="E11" s="7" t="n">
        <v>7</v>
      </c>
    </row>
    <row r="12" spans="1:9">
      <c r="A12" s="3" t="s">
        <v>357</v>
      </c>
    </row>
    <row r="13" spans="1:9">
      <c r="A13" s="5" t="s">
        <v>348</v>
      </c>
    </row>
    <row r="14" spans="1:9">
      <c r="A14" s="3" t="s">
        <v>358</v>
      </c>
      <c r="D14" s="6" t="n">
        <v>0.7</v>
      </c>
      <c r="G14" s="6" t="n">
        <v>8.699999999999999</v>
      </c>
      <c r="H14" s="8" t="n">
        <v>1.4</v>
      </c>
      <c r="I14" s="8" t="n">
        <v>17.3</v>
      </c>
    </row>
    <row r="15" spans="1:9">
      <c r="A15" s="3" t="s">
        <v>359</v>
      </c>
      <c r="G15" s="8" t="n">
        <v>-0.7</v>
      </c>
      <c r="I15" s="8" t="n">
        <v>-0.7</v>
      </c>
    </row>
    <row r="16" spans="1:9">
      <c r="A16" s="3" t="s">
        <v>360</v>
      </c>
      <c r="G16" s="8" t="n">
        <v>-10.7</v>
      </c>
      <c r="I16" s="8" t="n">
        <v>-21.3</v>
      </c>
    </row>
    <row r="17" spans="1:9">
      <c r="A17" s="3" t="s">
        <v>361</v>
      </c>
      <c r="D17" s="8" t="n">
        <v>1.3</v>
      </c>
      <c r="G17" s="8" t="n">
        <v>5.5</v>
      </c>
      <c r="H17" s="8" t="n">
        <v>1.4</v>
      </c>
      <c r="I17" s="8" t="n">
        <v>10.7</v>
      </c>
    </row>
    <row r="18" spans="1:9">
      <c r="A18" s="3" t="s">
        <v>362</v>
      </c>
      <c r="G18" s="8" t="n">
        <v>0.2</v>
      </c>
      <c r="I18" s="8" t="n">
        <v>0.4</v>
      </c>
    </row>
    <row r="19" spans="1:9">
      <c r="A19" s="3" t="s">
        <v>349</v>
      </c>
      <c r="G19" s="8" t="n">
        <v>0.2</v>
      </c>
      <c r="H19" s="8" t="n">
        <v>446.9</v>
      </c>
      <c r="I19" s="8" t="n">
        <v>0.7</v>
      </c>
    </row>
    <row r="20" spans="1:9">
      <c r="A20" s="3" t="s">
        <v>363</v>
      </c>
      <c r="D20" s="4" t="n">
        <v>2</v>
      </c>
      <c r="G20" s="8" t="n">
        <v>3.2</v>
      </c>
      <c r="H20" s="8" t="n">
        <v>449.7</v>
      </c>
      <c r="I20" s="8" t="n">
        <v>7.1</v>
      </c>
    </row>
    <row r="21" spans="1:9">
      <c r="A21" s="3" t="s">
        <v>364</v>
      </c>
    </row>
    <row r="22" spans="1:9">
      <c r="A22" s="5" t="s">
        <v>348</v>
      </c>
    </row>
    <row r="23" spans="1:9">
      <c r="A23" s="3" t="s">
        <v>365</v>
      </c>
      <c r="D23" s="8" t="n">
        <v>3.9</v>
      </c>
      <c r="G23" s="8" t="n">
        <v>4.9</v>
      </c>
      <c r="H23" s="8" t="n">
        <v>7.9</v>
      </c>
      <c r="I23" s="8" t="n">
        <v>9.800000000000001</v>
      </c>
    </row>
    <row r="24" spans="1:9">
      <c r="A24" s="3" t="s">
        <v>358</v>
      </c>
      <c r="D24" s="8" t="n">
        <v>3.7</v>
      </c>
      <c r="G24" s="8" t="n">
        <v>4.1</v>
      </c>
      <c r="H24" s="8" t="n">
        <v>7.4</v>
      </c>
      <c r="I24" s="4" t="n">
        <v>8</v>
      </c>
    </row>
    <row r="25" spans="1:9">
      <c r="A25" s="3" t="s">
        <v>360</v>
      </c>
      <c r="D25" s="8" t="n">
        <v>-5.3</v>
      </c>
      <c r="G25" s="8" t="n">
        <v>-6.1</v>
      </c>
      <c r="H25" s="8" t="n">
        <v>-10.6</v>
      </c>
      <c r="I25" s="8" t="n">
        <v>-12.2</v>
      </c>
    </row>
    <row r="26" spans="1:9">
      <c r="A26" s="3" t="s">
        <v>361</v>
      </c>
      <c r="D26" s="4" t="n">
        <v>1</v>
      </c>
      <c r="G26" s="8" t="n">
        <v>2.1</v>
      </c>
      <c r="H26" s="4" t="n">
        <v>2</v>
      </c>
      <c r="I26" s="8" t="n">
        <v>4.2</v>
      </c>
    </row>
    <row r="27" spans="1:9">
      <c r="A27" s="3" t="s">
        <v>362</v>
      </c>
      <c r="D27" s="8" t="n">
        <v>-0.1</v>
      </c>
      <c r="G27" s="8" t="n">
        <v>-0.2</v>
      </c>
      <c r="H27" s="8" t="n">
        <v>-0.2</v>
      </c>
      <c r="I27" s="8" t="n">
        <v>-0.3</v>
      </c>
    </row>
    <row r="28" spans="1:9">
      <c r="A28" s="3" t="s">
        <v>363</v>
      </c>
      <c r="D28" s="8" t="n">
        <v>3.2</v>
      </c>
      <c r="G28" s="8" t="n">
        <v>4.8</v>
      </c>
      <c r="H28" s="8" t="n">
        <v>6.5</v>
      </c>
      <c r="I28" s="8" t="n">
        <v>9.5</v>
      </c>
    </row>
    <row r="29" spans="1:9">
      <c r="A29" s="3" t="s">
        <v>366</v>
      </c>
    </row>
    <row r="30" spans="1:9">
      <c r="A30" s="5" t="s">
        <v>348</v>
      </c>
    </row>
    <row r="31" spans="1:9">
      <c r="A31" s="3" t="s">
        <v>361</v>
      </c>
      <c r="D31" s="8" t="n">
        <v>0.3</v>
      </c>
      <c r="G31" s="8" t="n">
        <v>0.3</v>
      </c>
      <c r="H31" s="8" t="n">
        <v>0.6</v>
      </c>
      <c r="I31" s="8" t="n">
        <v>0.7</v>
      </c>
    </row>
    <row r="32" spans="1:9">
      <c r="A32" s="3" t="s">
        <v>362</v>
      </c>
      <c r="D32" s="8" t="n">
        <v>-0.8</v>
      </c>
      <c r="G32" s="8" t="n">
        <v>-0.8</v>
      </c>
      <c r="H32" s="8" t="n">
        <v>-1.6</v>
      </c>
      <c r="I32" s="8" t="n">
        <v>-1.6</v>
      </c>
    </row>
    <row r="33" spans="1:9">
      <c r="A33" s="3" t="s">
        <v>363</v>
      </c>
      <c r="D33" s="6" t="n">
        <v>-0.5</v>
      </c>
      <c r="G33" s="6" t="n">
        <v>-0.5</v>
      </c>
      <c r="H33" s="7" t="n">
        <v>-1</v>
      </c>
      <c r="I33" s="6"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7</v>
      </c>
      <c r="B1" s="2" t="s">
        <v>101</v>
      </c>
      <c r="D1" s="2" t="s">
        <v>1</v>
      </c>
    </row>
    <row r="2" spans="1:5">
      <c r="B2" s="2" t="s">
        <v>2</v>
      </c>
      <c r="C2" s="2" t="s">
        <v>102</v>
      </c>
      <c r="D2" s="2" t="s">
        <v>2</v>
      </c>
      <c r="E2" s="2" t="s">
        <v>102</v>
      </c>
    </row>
    <row r="3" spans="1:5">
      <c r="A3" s="3" t="s">
        <v>106</v>
      </c>
    </row>
    <row r="4" spans="1:5">
      <c r="A4" s="5" t="s">
        <v>168</v>
      </c>
    </row>
    <row r="5" spans="1:5">
      <c r="A5" s="3" t="s">
        <v>368</v>
      </c>
      <c r="B5" s="6" t="n">
        <v>8.9</v>
      </c>
      <c r="C5" s="7" t="n">
        <v>9</v>
      </c>
      <c r="D5" s="6" t="n">
        <v>16.5</v>
      </c>
      <c r="E5" s="6" t="n">
        <v>16.4</v>
      </c>
    </row>
    <row r="6" spans="1:5">
      <c r="A6" s="5" t="s">
        <v>369</v>
      </c>
    </row>
    <row r="7" spans="1:5">
      <c r="A7" s="3" t="s">
        <v>369</v>
      </c>
      <c r="B7" s="8" t="n">
        <v>2.8</v>
      </c>
      <c r="C7" s="6" t="n">
        <v>3.2</v>
      </c>
      <c r="D7" s="8" t="n">
        <v>11.2</v>
      </c>
      <c r="E7" s="6" t="n">
        <v>8.800000000000001</v>
      </c>
    </row>
    <row r="8" spans="1:5">
      <c r="A8" s="3" t="s">
        <v>370</v>
      </c>
    </row>
    <row r="9" spans="1:5">
      <c r="A9" s="5" t="s">
        <v>168</v>
      </c>
    </row>
    <row r="10" spans="1:5">
      <c r="A10" s="3" t="s">
        <v>371</v>
      </c>
      <c r="B10" s="7" t="n">
        <v>56</v>
      </c>
      <c r="D10" s="7" t="n">
        <v>56</v>
      </c>
    </row>
    <row r="11" spans="1:5">
      <c r="A11" s="3" t="s">
        <v>372</v>
      </c>
      <c r="D11" s="3" t="s">
        <v>3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2"/>
    <col customWidth="1" max="3" min="3" width="29"/>
  </cols>
  <sheetData>
    <row r="1" spans="1:3">
      <c r="A1" s="1" t="s">
        <v>374</v>
      </c>
      <c r="B1" s="2" t="s">
        <v>375</v>
      </c>
      <c r="C1" s="2" t="s">
        <v>1</v>
      </c>
    </row>
    <row r="2" spans="1:3">
      <c r="B2" s="2" t="s">
        <v>376</v>
      </c>
      <c r="C2" s="2" t="s">
        <v>377</v>
      </c>
    </row>
    <row r="3" spans="1:3">
      <c r="A3" s="3" t="s">
        <v>378</v>
      </c>
    </row>
    <row r="4" spans="1:3">
      <c r="A4" s="5" t="s">
        <v>170</v>
      </c>
    </row>
    <row r="5" spans="1:3">
      <c r="A5" s="3" t="s">
        <v>379</v>
      </c>
      <c r="B5" s="4" t="n">
        <v>400</v>
      </c>
    </row>
    <row r="6" spans="1:3">
      <c r="A6" s="3" t="s">
        <v>380</v>
      </c>
      <c r="B6" s="4" t="n">
        <v>150</v>
      </c>
    </row>
    <row r="7" spans="1:3">
      <c r="A7" s="3" t="s">
        <v>381</v>
      </c>
      <c r="B7" s="4" t="n">
        <v>345</v>
      </c>
    </row>
    <row r="8" spans="1:3">
      <c r="A8" s="3" t="s">
        <v>382</v>
      </c>
      <c r="C8" s="6" t="n">
        <v>0.9</v>
      </c>
    </row>
    <row r="9" spans="1:3">
      <c r="A9" s="3" t="s">
        <v>383</v>
      </c>
    </row>
    <row r="10" spans="1:3">
      <c r="A10" s="5" t="s">
        <v>170</v>
      </c>
    </row>
    <row r="11" spans="1:3">
      <c r="A11" s="3" t="s">
        <v>384</v>
      </c>
      <c r="C11" s="6" t="n">
        <v>19.8</v>
      </c>
    </row>
    <row r="12" spans="1:3">
      <c r="A12" s="3" t="s">
        <v>381</v>
      </c>
      <c r="C12" s="4" t="n">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01</v>
      </c>
      <c r="D1" s="2" t="s">
        <v>1</v>
      </c>
    </row>
    <row r="2" spans="1:5">
      <c r="B2" s="2" t="s">
        <v>2</v>
      </c>
      <c r="C2" s="2" t="s">
        <v>102</v>
      </c>
      <c r="D2" s="2" t="s">
        <v>2</v>
      </c>
      <c r="E2" s="2" t="s">
        <v>102</v>
      </c>
    </row>
    <row r="3" spans="1:5">
      <c r="A3" s="5" t="s">
        <v>170</v>
      </c>
    </row>
    <row r="4" spans="1:5">
      <c r="A4" s="3" t="s">
        <v>386</v>
      </c>
      <c r="D4" s="6" t="n">
        <v>40.7</v>
      </c>
    </row>
    <row r="5" spans="1:5">
      <c r="A5" s="3" t="s">
        <v>387</v>
      </c>
      <c r="D5" s="8" t="n">
        <v>18.9</v>
      </c>
    </row>
    <row r="6" spans="1:5">
      <c r="A6" s="3" t="s">
        <v>388</v>
      </c>
      <c r="D6" s="8" t="n">
        <v>-31.6</v>
      </c>
    </row>
    <row r="7" spans="1:5">
      <c r="A7" s="3" t="s">
        <v>389</v>
      </c>
      <c r="D7" s="8" t="n">
        <v>-1.5</v>
      </c>
    </row>
    <row r="8" spans="1:5">
      <c r="A8" s="3" t="s">
        <v>390</v>
      </c>
      <c r="D8" s="8" t="n">
        <v>-0.6</v>
      </c>
    </row>
    <row r="9" spans="1:5">
      <c r="A9" s="3" t="s">
        <v>391</v>
      </c>
      <c r="B9" s="6" t="n">
        <v>25.9</v>
      </c>
      <c r="D9" s="8" t="n">
        <v>25.9</v>
      </c>
    </row>
    <row r="10" spans="1:5">
      <c r="A10" s="3" t="s">
        <v>392</v>
      </c>
    </row>
    <row r="11" spans="1:5">
      <c r="A11" s="5" t="s">
        <v>170</v>
      </c>
    </row>
    <row r="12" spans="1:5">
      <c r="A12" s="3" t="s">
        <v>387</v>
      </c>
      <c r="B12" s="8" t="n">
        <v>6.1</v>
      </c>
      <c r="C12" s="6" t="n">
        <v>58.8</v>
      </c>
      <c r="D12" s="8" t="n">
        <v>16.5</v>
      </c>
      <c r="E12" s="6" t="n">
        <v>63.1</v>
      </c>
    </row>
    <row r="13" spans="1:5">
      <c r="A13" s="3" t="s">
        <v>393</v>
      </c>
    </row>
    <row r="14" spans="1:5">
      <c r="A14" s="5" t="s">
        <v>170</v>
      </c>
    </row>
    <row r="15" spans="1:5">
      <c r="A15" s="3" t="s">
        <v>394</v>
      </c>
      <c r="D15" s="8" t="n">
        <v>0.7</v>
      </c>
    </row>
    <row r="16" spans="1:5">
      <c r="A16" s="3" t="s">
        <v>395</v>
      </c>
    </row>
    <row r="17" spans="1:5">
      <c r="A17" s="5" t="s">
        <v>170</v>
      </c>
    </row>
    <row r="18" spans="1:5">
      <c r="A18" s="3" t="s">
        <v>386</v>
      </c>
      <c r="D18" s="8" t="n">
        <v>40.7</v>
      </c>
    </row>
    <row r="19" spans="1:5">
      <c r="A19" s="3" t="s">
        <v>387</v>
      </c>
      <c r="D19" s="8" t="n">
        <v>17.1</v>
      </c>
    </row>
    <row r="20" spans="1:5">
      <c r="A20" s="3" t="s">
        <v>388</v>
      </c>
      <c r="D20" s="8" t="n">
        <v>-31.6</v>
      </c>
    </row>
    <row r="21" spans="1:5">
      <c r="A21" s="3" t="s">
        <v>390</v>
      </c>
      <c r="D21" s="8" t="n">
        <v>-0.6</v>
      </c>
    </row>
    <row r="22" spans="1:5">
      <c r="A22" s="3" t="s">
        <v>391</v>
      </c>
      <c r="B22" s="8" t="n">
        <v>25.6</v>
      </c>
      <c r="D22" s="8" t="n">
        <v>25.6</v>
      </c>
    </row>
    <row r="23" spans="1:5">
      <c r="A23" s="3" t="s">
        <v>396</v>
      </c>
    </row>
    <row r="24" spans="1:5">
      <c r="A24" s="5" t="s">
        <v>170</v>
      </c>
    </row>
    <row r="25" spans="1:5">
      <c r="A25" s="3" t="s">
        <v>386</v>
      </c>
      <c r="D25" s="4" t="n">
        <v>0</v>
      </c>
    </row>
    <row r="26" spans="1:5">
      <c r="A26" s="3" t="s">
        <v>387</v>
      </c>
      <c r="D26" s="8" t="n">
        <v>1.5</v>
      </c>
    </row>
    <row r="27" spans="1:5">
      <c r="A27" s="3" t="s">
        <v>389</v>
      </c>
      <c r="D27" s="8" t="n">
        <v>-1.5</v>
      </c>
    </row>
    <row r="28" spans="1:5">
      <c r="A28" s="3" t="s">
        <v>397</v>
      </c>
    </row>
    <row r="29" spans="1:5">
      <c r="A29" s="5" t="s">
        <v>170</v>
      </c>
    </row>
    <row r="30" spans="1:5">
      <c r="A30" s="3" t="s">
        <v>386</v>
      </c>
      <c r="D30" s="4" t="n">
        <v>0</v>
      </c>
    </row>
    <row r="31" spans="1:5">
      <c r="A31" s="3" t="s">
        <v>387</v>
      </c>
      <c r="D31" s="8" t="n">
        <v>0.3</v>
      </c>
    </row>
    <row r="32" spans="1:5">
      <c r="A32" s="3" t="s">
        <v>391</v>
      </c>
      <c r="B32" s="6" t="n">
        <v>0.3</v>
      </c>
      <c r="D32" s="6" t="n">
        <v>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1</v>
      </c>
      <c r="D1" s="2" t="s">
        <v>1</v>
      </c>
    </row>
    <row r="2" spans="1:5">
      <c r="B2" s="2" t="s">
        <v>2</v>
      </c>
      <c r="C2" s="2" t="s">
        <v>102</v>
      </c>
      <c r="D2" s="2" t="s">
        <v>2</v>
      </c>
      <c r="E2" s="2" t="s">
        <v>102</v>
      </c>
    </row>
    <row r="3" spans="1:5">
      <c r="A3" s="5" t="s">
        <v>399</v>
      </c>
    </row>
    <row r="4" spans="1:5">
      <c r="A4" s="3" t="s">
        <v>400</v>
      </c>
      <c r="D4" s="6" t="n">
        <v>18.9</v>
      </c>
    </row>
    <row r="5" spans="1:5">
      <c r="A5" s="3" t="s">
        <v>107</v>
      </c>
    </row>
    <row r="6" spans="1:5">
      <c r="A6" s="5" t="s">
        <v>399</v>
      </c>
    </row>
    <row r="7" spans="1:5">
      <c r="A7" s="3" t="s">
        <v>400</v>
      </c>
      <c r="B7" s="6" t="n">
        <v>7.5</v>
      </c>
      <c r="C7" s="6" t="n">
        <v>59.4</v>
      </c>
      <c r="D7" s="8" t="n">
        <v>18.2</v>
      </c>
      <c r="E7" s="6" t="n">
        <v>72.09999999999999</v>
      </c>
    </row>
    <row r="8" spans="1:5">
      <c r="A8" s="3" t="s">
        <v>401</v>
      </c>
    </row>
    <row r="9" spans="1:5">
      <c r="A9" s="5" t="s">
        <v>399</v>
      </c>
    </row>
    <row r="10" spans="1:5">
      <c r="A10" s="3" t="s">
        <v>400</v>
      </c>
      <c r="B10" s="8" t="n">
        <v>4.4</v>
      </c>
      <c r="C10" s="8" t="n">
        <v>57.8</v>
      </c>
      <c r="D10" s="8" t="n">
        <v>12.7</v>
      </c>
      <c r="E10" s="8" t="n">
        <v>65.3</v>
      </c>
    </row>
    <row r="11" spans="1:5">
      <c r="A11" s="3" t="s">
        <v>402</v>
      </c>
    </row>
    <row r="12" spans="1:5">
      <c r="A12" s="5" t="s">
        <v>399</v>
      </c>
    </row>
    <row r="13" spans="1:5">
      <c r="A13" s="3" t="s">
        <v>400</v>
      </c>
      <c r="B13" s="8" t="n">
        <v>1.7</v>
      </c>
      <c r="C13" s="8" t="n">
        <v>1.4</v>
      </c>
      <c r="D13" s="8" t="n">
        <v>2.2</v>
      </c>
      <c r="E13" s="8" t="n">
        <v>6.6</v>
      </c>
    </row>
    <row r="14" spans="1:5">
      <c r="A14" s="3" t="s">
        <v>403</v>
      </c>
    </row>
    <row r="15" spans="1:5">
      <c r="A15" s="5" t="s">
        <v>399</v>
      </c>
    </row>
    <row r="16" spans="1:5">
      <c r="A16" s="3" t="s">
        <v>400</v>
      </c>
      <c r="B16" s="6" t="n">
        <v>1.4</v>
      </c>
      <c r="C16" s="6" t="n">
        <v>0.2</v>
      </c>
      <c r="D16" s="6" t="n">
        <v>3.3</v>
      </c>
      <c r="E16" s="6" t="n">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04</v>
      </c>
      <c r="B1" s="2" t="s">
        <v>1</v>
      </c>
    </row>
    <row r="2" spans="1:2">
      <c r="B2" s="2" t="s">
        <v>277</v>
      </c>
    </row>
    <row r="3" spans="1:2">
      <c r="A3" s="5" t="s">
        <v>172</v>
      </c>
    </row>
    <row r="4" spans="1:2">
      <c r="A4" s="3" t="s">
        <v>405</v>
      </c>
      <c r="B4" s="3" t="s">
        <v>406</v>
      </c>
    </row>
    <row r="5" spans="1:2">
      <c r="A5" s="3" t="s">
        <v>407</v>
      </c>
    </row>
    <row r="6" spans="1:2">
      <c r="A6" s="5" t="s">
        <v>172</v>
      </c>
    </row>
    <row r="7" spans="1:2">
      <c r="A7" s="3" t="s">
        <v>408</v>
      </c>
      <c r="B7" s="6" t="n">
        <v>3.6</v>
      </c>
    </row>
    <row r="8" spans="1:2">
      <c r="A8" s="3" t="s">
        <v>409</v>
      </c>
    </row>
    <row r="9" spans="1:2">
      <c r="A9" s="5" t="s">
        <v>172</v>
      </c>
    </row>
    <row r="10" spans="1:2">
      <c r="A10" s="3" t="s">
        <v>408</v>
      </c>
      <c r="B10" s="7" t="n">
        <v>1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1</v>
      </c>
    </row>
    <row r="2" spans="1:3">
      <c r="A2" s="3" t="s">
        <v>225</v>
      </c>
    </row>
    <row r="3" spans="1:3">
      <c r="A3" s="5" t="s">
        <v>411</v>
      </c>
    </row>
    <row r="4" spans="1:3">
      <c r="A4" s="3" t="s">
        <v>412</v>
      </c>
      <c r="B4" s="6" t="n">
        <v>1.2</v>
      </c>
      <c r="C4" s="6" t="n">
        <v>0.6</v>
      </c>
    </row>
    <row r="5" spans="1:3">
      <c r="A5" s="3" t="s">
        <v>413</v>
      </c>
    </row>
    <row r="6" spans="1:3">
      <c r="A6" s="5" t="s">
        <v>411</v>
      </c>
    </row>
    <row r="7" spans="1:3">
      <c r="A7" s="3" t="s">
        <v>412</v>
      </c>
      <c r="B7" s="8" t="n">
        <v>1.2</v>
      </c>
      <c r="C7" s="8" t="n">
        <v>0.5</v>
      </c>
    </row>
    <row r="8" spans="1:3">
      <c r="A8" s="3" t="s">
        <v>414</v>
      </c>
    </row>
    <row r="9" spans="1:3">
      <c r="A9" s="5" t="s">
        <v>411</v>
      </c>
    </row>
    <row r="10" spans="1:3">
      <c r="A10" s="3" t="s">
        <v>415</v>
      </c>
      <c r="B10" s="8" t="n">
        <v>1.3</v>
      </c>
      <c r="C10" s="8" t="n">
        <v>0.8</v>
      </c>
    </row>
    <row r="11" spans="1:3">
      <c r="A11" s="3" t="s">
        <v>416</v>
      </c>
    </row>
    <row r="12" spans="1:3">
      <c r="A12" s="5" t="s">
        <v>411</v>
      </c>
    </row>
    <row r="13" spans="1:3">
      <c r="A13" s="3" t="s">
        <v>412</v>
      </c>
      <c r="C13" s="8" t="n">
        <v>0.1</v>
      </c>
    </row>
    <row r="14" spans="1:3">
      <c r="A14" s="3" t="s">
        <v>417</v>
      </c>
    </row>
    <row r="15" spans="1:3">
      <c r="A15" s="5" t="s">
        <v>411</v>
      </c>
    </row>
    <row r="16" spans="1:3">
      <c r="A16" s="3" t="s">
        <v>412</v>
      </c>
      <c r="B16" s="8" t="n">
        <v>6.8</v>
      </c>
      <c r="C16" s="4" t="n">
        <v>3</v>
      </c>
    </row>
    <row r="17" spans="1:3">
      <c r="A17" s="3" t="s">
        <v>418</v>
      </c>
    </row>
    <row r="18" spans="1:3">
      <c r="A18" s="5" t="s">
        <v>411</v>
      </c>
    </row>
    <row r="19" spans="1:3">
      <c r="A19" s="3" t="s">
        <v>415</v>
      </c>
      <c r="B19" s="6" t="n">
        <v>7.3</v>
      </c>
      <c r="C19" s="6" t="n">
        <v>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101</v>
      </c>
      <c r="D1" s="2" t="s">
        <v>1</v>
      </c>
    </row>
    <row r="2" spans="1:5">
      <c r="B2" s="2" t="s">
        <v>2</v>
      </c>
      <c r="C2" s="2" t="s">
        <v>102</v>
      </c>
      <c r="D2" s="2" t="s">
        <v>2</v>
      </c>
      <c r="E2" s="2" t="s">
        <v>102</v>
      </c>
    </row>
    <row r="3" spans="1:5">
      <c r="A3" s="3" t="s">
        <v>113</v>
      </c>
      <c r="B3" s="6" t="n">
        <v>143.4</v>
      </c>
      <c r="C3" s="6" t="n">
        <v>95.59999999999999</v>
      </c>
      <c r="D3" s="6" t="n">
        <v>-3.5</v>
      </c>
      <c r="E3" s="6" t="n">
        <v>220.8</v>
      </c>
    </row>
    <row r="4" spans="1:5">
      <c r="A4" s="5" t="s">
        <v>121</v>
      </c>
    </row>
    <row r="5" spans="1:5">
      <c r="A5" s="3" t="s">
        <v>122</v>
      </c>
      <c r="B5" s="8" t="n">
        <v>-10.5</v>
      </c>
      <c r="C5" s="8" t="n">
        <v>-85.90000000000001</v>
      </c>
      <c r="D5" s="8" t="n">
        <v>11.6</v>
      </c>
      <c r="E5" s="8" t="n">
        <v>-51.6</v>
      </c>
    </row>
    <row r="6" spans="1:5">
      <c r="A6" s="3" t="s">
        <v>123</v>
      </c>
      <c r="B6" s="8" t="n">
        <v>0.2</v>
      </c>
      <c r="C6" s="4" t="n">
        <v>6</v>
      </c>
      <c r="D6" s="8" t="n">
        <v>300.9</v>
      </c>
      <c r="E6" s="8" t="n">
        <v>11.7</v>
      </c>
    </row>
    <row r="7" spans="1:5">
      <c r="A7" s="3" t="s">
        <v>124</v>
      </c>
      <c r="B7" s="8" t="n">
        <v>-0.1</v>
      </c>
      <c r="C7" s="8" t="n">
        <v>-0.2</v>
      </c>
      <c r="D7" s="8" t="n">
        <v>-0.3</v>
      </c>
      <c r="E7" s="8" t="n">
        <v>0.7</v>
      </c>
    </row>
    <row r="8" spans="1:5">
      <c r="A8" s="3" t="s">
        <v>125</v>
      </c>
      <c r="B8" s="8" t="n">
        <v>-10.4</v>
      </c>
      <c r="C8" s="8" t="n">
        <v>-80.09999999999999</v>
      </c>
      <c r="D8" s="8" t="n">
        <v>312.2</v>
      </c>
      <c r="E8" s="8" t="n">
        <v>-39.2</v>
      </c>
    </row>
    <row r="9" spans="1:5">
      <c r="A9" s="3" t="s">
        <v>126</v>
      </c>
      <c r="B9" s="7" t="n">
        <v>133</v>
      </c>
      <c r="C9" s="6" t="n">
        <v>15.5</v>
      </c>
      <c r="D9" s="6" t="n">
        <v>308.7</v>
      </c>
      <c r="E9" s="6" t="n">
        <v>18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01</v>
      </c>
      <c r="D1" s="2" t="s">
        <v>1</v>
      </c>
    </row>
    <row r="2" spans="1:5">
      <c r="B2" s="2" t="s">
        <v>2</v>
      </c>
      <c r="C2" s="2" t="s">
        <v>102</v>
      </c>
      <c r="D2" s="2" t="s">
        <v>2</v>
      </c>
      <c r="E2" s="2" t="s">
        <v>102</v>
      </c>
    </row>
    <row r="3" spans="1:5">
      <c r="A3" s="5" t="s">
        <v>420</v>
      </c>
    </row>
    <row r="4" spans="1:5">
      <c r="A4" s="3" t="s">
        <v>421</v>
      </c>
      <c r="D4" s="6" t="n">
        <v>0.7</v>
      </c>
    </row>
    <row r="5" spans="1:5">
      <c r="A5" s="3" t="s">
        <v>225</v>
      </c>
    </row>
    <row r="6" spans="1:5">
      <c r="A6" s="5" t="s">
        <v>420</v>
      </c>
    </row>
    <row r="7" spans="1:5">
      <c r="A7" s="3" t="s">
        <v>422</v>
      </c>
      <c r="B7" s="6" t="n">
        <v>0.3</v>
      </c>
      <c r="C7" s="6" t="n">
        <v>-0.4</v>
      </c>
      <c r="D7" s="8" t="n">
        <v>0.4</v>
      </c>
      <c r="E7" s="6" t="n">
        <v>0.5</v>
      </c>
    </row>
    <row r="8" spans="1:5">
      <c r="A8" s="3" t="s">
        <v>423</v>
      </c>
    </row>
    <row r="9" spans="1:5">
      <c r="A9" s="5" t="s">
        <v>420</v>
      </c>
    </row>
    <row r="10" spans="1:5">
      <c r="A10" s="3" t="s">
        <v>422</v>
      </c>
      <c r="B10" s="8" t="n">
        <v>0.7</v>
      </c>
      <c r="C10" s="6" t="n">
        <v>-0.4</v>
      </c>
      <c r="D10" s="8" t="n">
        <v>0.9</v>
      </c>
      <c r="E10" s="6" t="n">
        <v>0.5</v>
      </c>
    </row>
    <row r="11" spans="1:5">
      <c r="A11" s="3" t="s">
        <v>424</v>
      </c>
    </row>
    <row r="12" spans="1:5">
      <c r="A12" s="5" t="s">
        <v>420</v>
      </c>
    </row>
    <row r="13" spans="1:5">
      <c r="A13" s="3" t="s">
        <v>422</v>
      </c>
      <c r="B13" s="6" t="n">
        <v>-0.4</v>
      </c>
      <c r="D13" s="6"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01</v>
      </c>
      <c r="D1" s="2" t="s">
        <v>1</v>
      </c>
    </row>
    <row r="2" spans="1:5">
      <c r="B2" s="2" t="s">
        <v>2</v>
      </c>
      <c r="C2" s="2" t="s">
        <v>102</v>
      </c>
      <c r="D2" s="2" t="s">
        <v>2</v>
      </c>
      <c r="E2" s="2" t="s">
        <v>102</v>
      </c>
    </row>
    <row r="3" spans="1:5">
      <c r="A3" s="5" t="s">
        <v>426</v>
      </c>
    </row>
    <row r="4" spans="1:5">
      <c r="A4" s="3" t="s">
        <v>427</v>
      </c>
      <c r="B4" s="6" t="n">
        <v>-0.7</v>
      </c>
      <c r="C4" s="6" t="n">
        <v>-4.5</v>
      </c>
      <c r="D4" s="6" t="n">
        <v>1.1</v>
      </c>
      <c r="E4" s="6" t="n">
        <v>-14.8</v>
      </c>
    </row>
    <row r="5" spans="1:5">
      <c r="A5" s="3" t="s">
        <v>428</v>
      </c>
    </row>
    <row r="6" spans="1:5">
      <c r="A6" s="5" t="s">
        <v>426</v>
      </c>
    </row>
    <row r="7" spans="1:5">
      <c r="A7" s="3" t="s">
        <v>427</v>
      </c>
      <c r="B7" s="8" t="n">
        <v>-0.1</v>
      </c>
      <c r="C7" s="8" t="n">
        <v>2.1</v>
      </c>
      <c r="D7" s="8" t="n">
        <v>-0.6</v>
      </c>
      <c r="E7" s="8" t="n">
        <v>1.3</v>
      </c>
    </row>
    <row r="8" spans="1:5">
      <c r="A8" s="3" t="s">
        <v>429</v>
      </c>
    </row>
    <row r="9" spans="1:5">
      <c r="A9" s="5" t="s">
        <v>426</v>
      </c>
    </row>
    <row r="10" spans="1:5">
      <c r="A10" s="3" t="s">
        <v>427</v>
      </c>
      <c r="B10" s="6" t="n">
        <v>-0.6</v>
      </c>
      <c r="C10" s="6" t="n">
        <v>-6.6</v>
      </c>
      <c r="D10" s="6" t="n">
        <v>1.7</v>
      </c>
      <c r="E10" s="6" t="n">
        <v>-1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0</v>
      </c>
      <c r="B1" s="2" t="s">
        <v>101</v>
      </c>
      <c r="D1" s="2" t="s">
        <v>1</v>
      </c>
    </row>
    <row r="2" spans="1:7">
      <c r="B2" s="2" t="s">
        <v>277</v>
      </c>
      <c r="C2" s="2" t="s">
        <v>347</v>
      </c>
      <c r="D2" s="2" t="s">
        <v>277</v>
      </c>
      <c r="E2" s="2" t="s">
        <v>347</v>
      </c>
      <c r="F2" s="2" t="s">
        <v>431</v>
      </c>
      <c r="G2" s="2" t="s">
        <v>432</v>
      </c>
    </row>
    <row r="3" spans="1:7">
      <c r="A3" s="5" t="s">
        <v>420</v>
      </c>
    </row>
    <row r="4" spans="1:7">
      <c r="A4" s="3" t="s">
        <v>433</v>
      </c>
      <c r="B4" s="7" t="n">
        <v>0</v>
      </c>
      <c r="C4" s="7" t="n">
        <v>0</v>
      </c>
      <c r="D4" s="7" t="n">
        <v>0</v>
      </c>
      <c r="E4" s="7" t="n">
        <v>0</v>
      </c>
    </row>
    <row r="5" spans="1:7">
      <c r="A5" s="3" t="s">
        <v>434</v>
      </c>
    </row>
    <row r="6" spans="1:7">
      <c r="A6" s="5" t="s">
        <v>420</v>
      </c>
    </row>
    <row r="7" spans="1:7">
      <c r="A7" s="3" t="s">
        <v>435</v>
      </c>
      <c r="B7" s="6" t="n">
        <v>6.8</v>
      </c>
      <c r="C7" s="6" t="n">
        <v>19.2</v>
      </c>
      <c r="D7" s="6" t="n">
        <v>12.5</v>
      </c>
      <c r="E7" s="6" t="n">
        <v>-3.6</v>
      </c>
    </row>
    <row r="8" spans="1:7">
      <c r="A8" s="3" t="s">
        <v>436</v>
      </c>
    </row>
    <row r="9" spans="1:7">
      <c r="A9" s="5" t="s">
        <v>420</v>
      </c>
    </row>
    <row r="10" spans="1:7">
      <c r="A10" s="3" t="s">
        <v>437</v>
      </c>
      <c r="F10" s="10" t="n">
        <v>255</v>
      </c>
      <c r="G10" s="10" t="n">
        <v>500</v>
      </c>
    </row>
    <row r="11" spans="1:7">
      <c r="A11" s="3" t="s">
        <v>438</v>
      </c>
      <c r="G11" s="3" t="s">
        <v>4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40</v>
      </c>
      <c r="B1" s="2" t="s">
        <v>375</v>
      </c>
      <c r="C1" s="2" t="s">
        <v>101</v>
      </c>
      <c r="E1" s="2" t="s">
        <v>1</v>
      </c>
    </row>
    <row r="2" spans="1:6">
      <c r="B2" s="2" t="s">
        <v>268</v>
      </c>
      <c r="C2" s="2" t="s">
        <v>2</v>
      </c>
      <c r="D2" s="2" t="s">
        <v>102</v>
      </c>
      <c r="E2" s="2" t="s">
        <v>2</v>
      </c>
      <c r="F2" s="2" t="s">
        <v>102</v>
      </c>
    </row>
    <row r="3" spans="1:6">
      <c r="A3" s="3" t="s">
        <v>110</v>
      </c>
      <c r="C3" s="6" t="n">
        <v>188.7</v>
      </c>
      <c r="D3" s="6" t="n">
        <v>139.9</v>
      </c>
      <c r="E3" s="6" t="n">
        <v>-95.7</v>
      </c>
      <c r="F3" s="7" t="n">
        <v>299</v>
      </c>
    </row>
    <row r="4" spans="1:6">
      <c r="A4" s="3" t="s">
        <v>111</v>
      </c>
      <c r="C4" s="6" t="n">
        <v>44.9</v>
      </c>
      <c r="D4" s="6" t="n">
        <v>43.9</v>
      </c>
      <c r="E4" s="6" t="n">
        <v>-93.5</v>
      </c>
      <c r="F4" s="6" t="n">
        <v>77.2</v>
      </c>
    </row>
    <row r="5" spans="1:6">
      <c r="A5" s="3" t="s">
        <v>441</v>
      </c>
      <c r="C5" s="3" t="s">
        <v>442</v>
      </c>
      <c r="D5" s="3" t="s">
        <v>443</v>
      </c>
      <c r="E5" s="3" t="s">
        <v>444</v>
      </c>
      <c r="F5" s="3" t="s">
        <v>445</v>
      </c>
    </row>
    <row r="6" spans="1:6">
      <c r="A6" s="3" t="s">
        <v>446</v>
      </c>
      <c r="E6" s="6" t="n">
        <v>6.8</v>
      </c>
      <c r="F6" s="6" t="n">
        <v>7.3</v>
      </c>
    </row>
    <row r="7" spans="1:6">
      <c r="A7" s="3" t="s">
        <v>447</v>
      </c>
      <c r="E7" s="8" t="n">
        <v>11.5</v>
      </c>
      <c r="F7" s="4" t="n">
        <v>8</v>
      </c>
    </row>
    <row r="8" spans="1:6">
      <c r="A8" s="3" t="s">
        <v>448</v>
      </c>
      <c r="C8" s="6" t="n">
        <v>4.9</v>
      </c>
      <c r="D8" s="6" t="n">
        <v>10.7</v>
      </c>
      <c r="E8" s="8" t="n">
        <v>10.3</v>
      </c>
      <c r="F8" s="6" t="n">
        <v>20.7</v>
      </c>
    </row>
    <row r="9" spans="1:6">
      <c r="A9" s="3" t="s">
        <v>449</v>
      </c>
      <c r="C9" s="7" t="n">
        <v>22</v>
      </c>
      <c r="E9" s="7" t="n">
        <v>22</v>
      </c>
    </row>
    <row r="10" spans="1:6">
      <c r="A10" s="3" t="s">
        <v>450</v>
      </c>
    </row>
    <row r="11" spans="1:6">
      <c r="A11" s="3" t="s">
        <v>451</v>
      </c>
      <c r="C11" s="3" t="s">
        <v>452</v>
      </c>
      <c r="E11" s="3" t="s">
        <v>452</v>
      </c>
    </row>
    <row r="12" spans="1:6">
      <c r="A12" s="3" t="s">
        <v>453</v>
      </c>
    </row>
    <row r="13" spans="1:6">
      <c r="A13" s="3" t="s">
        <v>451</v>
      </c>
      <c r="C13" s="3" t="s">
        <v>454</v>
      </c>
      <c r="E13" s="3" t="s">
        <v>454</v>
      </c>
    </row>
    <row r="14" spans="1:6">
      <c r="A14" s="3" t="s">
        <v>350</v>
      </c>
    </row>
    <row r="15" spans="1:6">
      <c r="A15" s="3" t="s">
        <v>455</v>
      </c>
      <c r="E15" s="6" t="n">
        <v>179.8</v>
      </c>
    </row>
    <row r="16" spans="1:6">
      <c r="A16" s="3" t="s">
        <v>456</v>
      </c>
      <c r="E16" s="8" t="n">
        <v>102.9</v>
      </c>
    </row>
    <row r="17" spans="1:6">
      <c r="A17" s="3" t="s">
        <v>354</v>
      </c>
      <c r="B17" s="7" t="n">
        <v>447</v>
      </c>
      <c r="E17" s="8" t="n">
        <v>446.9</v>
      </c>
    </row>
    <row r="18" spans="1:6">
      <c r="A18" s="3" t="s">
        <v>457</v>
      </c>
      <c r="E18" s="6" t="n">
        <v>76.90000000000001</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01</v>
      </c>
      <c r="D1" s="2" t="s">
        <v>1</v>
      </c>
    </row>
    <row r="2" spans="1:5">
      <c r="B2" s="2" t="s">
        <v>2</v>
      </c>
      <c r="C2" s="2" t="s">
        <v>102</v>
      </c>
      <c r="D2" s="2" t="s">
        <v>2</v>
      </c>
      <c r="E2" s="2" t="s">
        <v>102</v>
      </c>
    </row>
    <row r="3" spans="1:5">
      <c r="A3" s="5" t="s">
        <v>176</v>
      </c>
    </row>
    <row r="4" spans="1:5">
      <c r="A4" s="3" t="s">
        <v>459</v>
      </c>
      <c r="B4" s="6" t="n">
        <v>143.4</v>
      </c>
      <c r="C4" s="6" t="n">
        <v>95.59999999999999</v>
      </c>
      <c r="D4" s="6" t="n">
        <v>-3.5</v>
      </c>
      <c r="E4" s="6" t="n">
        <v>220.8</v>
      </c>
    </row>
    <row r="5" spans="1:5">
      <c r="A5" s="3" t="s">
        <v>460</v>
      </c>
      <c r="B5" s="8" t="n">
        <v>84.3</v>
      </c>
      <c r="C5" s="8" t="n">
        <v>87.90000000000001</v>
      </c>
      <c r="D5" s="8" t="n">
        <v>84.3</v>
      </c>
      <c r="E5" s="8" t="n">
        <v>87.90000000000001</v>
      </c>
    </row>
    <row r="6" spans="1:5">
      <c r="A6" s="3" t="s">
        <v>461</v>
      </c>
      <c r="B6" s="8" t="n">
        <v>0.8</v>
      </c>
      <c r="C6" s="8" t="n">
        <v>1.1</v>
      </c>
      <c r="E6" s="8" t="n">
        <v>1.5</v>
      </c>
    </row>
    <row r="7" spans="1:5">
      <c r="A7" s="3" t="s">
        <v>462</v>
      </c>
      <c r="B7" s="8" t="n">
        <v>85.09999999999999</v>
      </c>
      <c r="C7" s="4" t="n">
        <v>89</v>
      </c>
      <c r="D7" s="8" t="n">
        <v>84.3</v>
      </c>
      <c r="E7" s="8" t="n">
        <v>89.40000000000001</v>
      </c>
    </row>
    <row r="8" spans="1:5">
      <c r="A8" s="3" t="s">
        <v>115</v>
      </c>
      <c r="B8" s="9" t="n">
        <v>1.7</v>
      </c>
      <c r="C8" s="9" t="n">
        <v>1.09</v>
      </c>
      <c r="D8" s="9" t="n">
        <v>-0.04</v>
      </c>
      <c r="E8" s="9" t="n">
        <v>2.51</v>
      </c>
    </row>
    <row r="9" spans="1:5">
      <c r="A9" s="3" t="s">
        <v>116</v>
      </c>
      <c r="B9" s="9" t="n">
        <v>1.69</v>
      </c>
      <c r="C9" s="9" t="n">
        <v>1.07</v>
      </c>
      <c r="D9" s="9" t="n">
        <v>-0.04</v>
      </c>
      <c r="E9" s="9" t="n">
        <v>2.47</v>
      </c>
    </row>
    <row r="10" spans="1:5">
      <c r="A10" s="5" t="s">
        <v>463</v>
      </c>
    </row>
    <row r="11" spans="1:5">
      <c r="A11" s="3" t="s">
        <v>464</v>
      </c>
      <c r="C11" s="8" t="n">
        <v>0.1</v>
      </c>
      <c r="D11" s="4"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5</v>
      </c>
      <c r="B1" s="2" t="s">
        <v>101</v>
      </c>
      <c r="D1" s="2" t="s">
        <v>1</v>
      </c>
    </row>
    <row r="2" spans="1:7">
      <c r="B2" s="2" t="s">
        <v>2</v>
      </c>
      <c r="C2" s="2" t="s">
        <v>102</v>
      </c>
      <c r="D2" s="2" t="s">
        <v>2</v>
      </c>
      <c r="E2" s="2" t="s">
        <v>102</v>
      </c>
      <c r="F2" s="2" t="s">
        <v>466</v>
      </c>
      <c r="G2" s="2" t="s">
        <v>61</v>
      </c>
    </row>
    <row r="3" spans="1:7">
      <c r="A3" s="5" t="s">
        <v>467</v>
      </c>
    </row>
    <row r="4" spans="1:7">
      <c r="A4" s="3" t="s">
        <v>468</v>
      </c>
      <c r="B4" s="6" t="n">
        <v>124.1</v>
      </c>
      <c r="C4" s="6" t="n">
        <v>124.1</v>
      </c>
      <c r="D4" s="6" t="n">
        <v>124.1</v>
      </c>
      <c r="E4" s="6" t="n">
        <v>124.1</v>
      </c>
      <c r="G4" s="6" t="n">
        <v>124.1</v>
      </c>
    </row>
    <row r="5" spans="1:7">
      <c r="A5" s="3" t="s">
        <v>95</v>
      </c>
      <c r="B5" s="7" t="n">
        <v>1</v>
      </c>
      <c r="C5" s="7" t="n">
        <v>1</v>
      </c>
      <c r="D5" s="7" t="n">
        <v>1</v>
      </c>
      <c r="E5" s="7" t="n">
        <v>1</v>
      </c>
      <c r="G5" s="7" t="n">
        <v>1</v>
      </c>
    </row>
    <row r="6" spans="1:7">
      <c r="A6" s="3" t="s">
        <v>469</v>
      </c>
      <c r="D6" s="6" t="n">
        <v>955.1</v>
      </c>
    </row>
    <row r="7" spans="1:7">
      <c r="A7" s="3" t="s">
        <v>113</v>
      </c>
      <c r="B7" s="6" t="n">
        <v>143.4</v>
      </c>
      <c r="C7" s="6" t="n">
        <v>95.59999999999999</v>
      </c>
      <c r="D7" s="8" t="n">
        <v>-3.5</v>
      </c>
      <c r="E7" s="6" t="n">
        <v>220.8</v>
      </c>
    </row>
    <row r="8" spans="1:7">
      <c r="A8" s="3" t="s">
        <v>125</v>
      </c>
      <c r="B8" s="8" t="n">
        <v>-10.4</v>
      </c>
      <c r="C8" s="6" t="n">
        <v>-80.09999999999999</v>
      </c>
      <c r="D8" s="8" t="n">
        <v>312.2</v>
      </c>
      <c r="E8" s="6" t="n">
        <v>-39.2</v>
      </c>
    </row>
    <row r="9" spans="1:7">
      <c r="A9" s="3" t="s">
        <v>470</v>
      </c>
      <c r="B9" s="6" t="n">
        <v>1062.5</v>
      </c>
      <c r="D9" s="6" t="n">
        <v>1062.5</v>
      </c>
    </row>
    <row r="10" spans="1:7">
      <c r="A10" s="3" t="s">
        <v>471</v>
      </c>
      <c r="F10" s="7" t="n">
        <v>650</v>
      </c>
    </row>
    <row r="11" spans="1:7">
      <c r="A11" s="5" t="s">
        <v>472</v>
      </c>
    </row>
    <row r="12" spans="1:7">
      <c r="A12" s="3" t="s">
        <v>473</v>
      </c>
      <c r="B12" s="9" t="n">
        <v>0.58</v>
      </c>
      <c r="C12" s="9" t="n">
        <v>0.52</v>
      </c>
      <c r="D12" s="9" t="n">
        <v>1.1</v>
      </c>
      <c r="E12" s="9" t="n">
        <v>0.97</v>
      </c>
    </row>
    <row r="13" spans="1:7">
      <c r="A13" s="3" t="s">
        <v>87</v>
      </c>
    </row>
    <row r="14" spans="1:7">
      <c r="A14" s="5" t="s">
        <v>467</v>
      </c>
    </row>
    <row r="15" spans="1:7">
      <c r="A15" s="3" t="s">
        <v>469</v>
      </c>
      <c r="B15" s="6" t="n">
        <v>851.5</v>
      </c>
      <c r="C15" s="6" t="n">
        <v>848.4</v>
      </c>
      <c r="D15" s="7" t="n">
        <v>872</v>
      </c>
      <c r="E15" s="6" t="n">
        <v>862.6</v>
      </c>
    </row>
    <row r="16" spans="1:7">
      <c r="A16" s="3" t="s">
        <v>474</v>
      </c>
      <c r="B16" s="8" t="n">
        <v>6.2</v>
      </c>
      <c r="C16" s="8" t="n">
        <v>6.1</v>
      </c>
      <c r="D16" s="8" t="n">
        <v>-14.3</v>
      </c>
      <c r="E16" s="8" t="n">
        <v>-8.1</v>
      </c>
    </row>
    <row r="17" spans="1:7">
      <c r="A17" s="3" t="s">
        <v>470</v>
      </c>
      <c r="B17" s="8" t="n">
        <v>857.7</v>
      </c>
      <c r="C17" s="8" t="n">
        <v>854.5</v>
      </c>
      <c r="D17" s="8" t="n">
        <v>857.7</v>
      </c>
      <c r="E17" s="8" t="n">
        <v>854.5</v>
      </c>
    </row>
    <row r="18" spans="1:7">
      <c r="A18" s="3" t="s">
        <v>88</v>
      </c>
    </row>
    <row r="19" spans="1:7">
      <c r="A19" s="5" t="s">
        <v>467</v>
      </c>
    </row>
    <row r="20" spans="1:7">
      <c r="A20" s="3" t="s">
        <v>469</v>
      </c>
      <c r="B20" s="8" t="n">
        <v>2663.5</v>
      </c>
      <c r="C20" s="8" t="n">
        <v>2647.8</v>
      </c>
      <c r="D20" s="8" t="n">
        <v>2864.9</v>
      </c>
      <c r="E20" s="8" t="n">
        <v>2596.7</v>
      </c>
    </row>
    <row r="21" spans="1:7">
      <c r="A21" s="3" t="s">
        <v>475</v>
      </c>
      <c r="E21" s="8" t="n">
        <v>-13.8</v>
      </c>
    </row>
    <row r="22" spans="1:7">
      <c r="A22" s="3" t="s">
        <v>113</v>
      </c>
      <c r="B22" s="8" t="n">
        <v>143.4</v>
      </c>
      <c r="C22" s="8" t="n">
        <v>95.59999999999999</v>
      </c>
      <c r="D22" s="8" t="n">
        <v>-3.5</v>
      </c>
      <c r="E22" s="8" t="n">
        <v>220.8</v>
      </c>
    </row>
    <row r="23" spans="1:7">
      <c r="A23" s="3" t="s">
        <v>474</v>
      </c>
      <c r="B23" s="8" t="n">
        <v>0.9</v>
      </c>
      <c r="C23" s="8" t="n">
        <v>1.2</v>
      </c>
      <c r="D23" s="8" t="n">
        <v>-13.4</v>
      </c>
      <c r="E23" s="8" t="n">
        <v>-23.8</v>
      </c>
    </row>
    <row r="24" spans="1:7">
      <c r="A24" s="3" t="s">
        <v>476</v>
      </c>
      <c r="B24" s="8" t="n">
        <v>3.3</v>
      </c>
      <c r="C24" s="8" t="n">
        <v>3.2</v>
      </c>
      <c r="D24" s="4" t="n">
        <v>7</v>
      </c>
      <c r="E24" s="8" t="n">
        <v>7.5</v>
      </c>
    </row>
    <row r="25" spans="1:7">
      <c r="A25" s="3" t="s">
        <v>477</v>
      </c>
      <c r="B25" s="8" t="n">
        <v>-48.8</v>
      </c>
      <c r="C25" s="8" t="n">
        <v>-45.7</v>
      </c>
      <c r="D25" s="8" t="n">
        <v>-92.7</v>
      </c>
      <c r="E25" s="8" t="n">
        <v>-85.3</v>
      </c>
    </row>
    <row r="26" spans="1:7">
      <c r="A26" s="3" t="s">
        <v>470</v>
      </c>
      <c r="B26" s="8" t="n">
        <v>2762.3</v>
      </c>
      <c r="C26" s="8" t="n">
        <v>2702.1</v>
      </c>
      <c r="D26" s="8" t="n">
        <v>2762.3</v>
      </c>
      <c r="E26" s="8" t="n">
        <v>2702.1</v>
      </c>
    </row>
    <row r="27" spans="1:7">
      <c r="A27" s="3" t="s">
        <v>478</v>
      </c>
    </row>
    <row r="28" spans="1:7">
      <c r="A28" s="5" t="s">
        <v>467</v>
      </c>
    </row>
    <row r="29" spans="1:7">
      <c r="A29" s="3" t="s">
        <v>469</v>
      </c>
      <c r="B29" s="8" t="n">
        <v>-2287.8</v>
      </c>
      <c r="C29" s="4" t="n">
        <v>-1891</v>
      </c>
      <c r="D29" s="8" t="n">
        <v>-2223.9</v>
      </c>
      <c r="E29" s="8" t="n">
        <v>-1856.7</v>
      </c>
    </row>
    <row r="30" spans="1:7">
      <c r="A30" s="3" t="s">
        <v>479</v>
      </c>
      <c r="B30" s="8" t="n">
        <v>-27.9</v>
      </c>
      <c r="C30" s="8" t="n">
        <v>-51.3</v>
      </c>
      <c r="D30" s="8" t="n">
        <v>-116.6</v>
      </c>
      <c r="E30" s="8" t="n">
        <v>-102.9</v>
      </c>
    </row>
    <row r="31" spans="1:7">
      <c r="A31" s="3" t="s">
        <v>474</v>
      </c>
      <c r="B31" s="8" t="n">
        <v>1.8</v>
      </c>
      <c r="C31" s="8" t="n">
        <v>1.3</v>
      </c>
      <c r="D31" s="8" t="n">
        <v>24.1</v>
      </c>
      <c r="E31" s="8" t="n">
        <v>16.5</v>
      </c>
    </row>
    <row r="32" spans="1:7">
      <c r="A32" s="3" t="s">
        <v>476</v>
      </c>
      <c r="B32" s="8" t="n">
        <v>2.1</v>
      </c>
      <c r="C32" s="8" t="n">
        <v>1.9</v>
      </c>
      <c r="D32" s="8" t="n">
        <v>4.6</v>
      </c>
      <c r="E32" s="4" t="n">
        <v>4</v>
      </c>
    </row>
    <row r="33" spans="1:7">
      <c r="A33" s="3" t="s">
        <v>470</v>
      </c>
      <c r="B33" s="8" t="n">
        <v>-2311.8</v>
      </c>
      <c r="C33" s="8" t="n">
        <v>-1939.1</v>
      </c>
      <c r="D33" s="8" t="n">
        <v>-2311.8</v>
      </c>
      <c r="E33" s="8" t="n">
        <v>-1939.1</v>
      </c>
    </row>
    <row r="34" spans="1:7">
      <c r="A34" s="3" t="s">
        <v>90</v>
      </c>
    </row>
    <row r="35" spans="1:7">
      <c r="A35" s="5" t="s">
        <v>467</v>
      </c>
    </row>
    <row r="36" spans="1:7">
      <c r="A36" s="3" t="s">
        <v>469</v>
      </c>
      <c r="B36" s="8" t="n">
        <v>-359.4</v>
      </c>
      <c r="C36" s="8" t="n">
        <v>-639.6</v>
      </c>
      <c r="D36" s="4" t="n">
        <v>-682</v>
      </c>
      <c r="E36" s="8" t="n">
        <v>-680.5</v>
      </c>
    </row>
    <row r="37" spans="1:7">
      <c r="A37" s="3" t="s">
        <v>125</v>
      </c>
      <c r="B37" s="8" t="n">
        <v>-10.4</v>
      </c>
      <c r="C37" s="8" t="n">
        <v>-80.09999999999999</v>
      </c>
      <c r="D37" s="8" t="n">
        <v>312.2</v>
      </c>
      <c r="E37" s="8" t="n">
        <v>-39.2</v>
      </c>
    </row>
    <row r="38" spans="1:7">
      <c r="A38" s="3" t="s">
        <v>470</v>
      </c>
      <c r="B38" s="6" t="n">
        <v>-369.8</v>
      </c>
      <c r="C38" s="6" t="n">
        <v>-719.7</v>
      </c>
      <c r="D38" s="6" t="n">
        <v>-369.8</v>
      </c>
      <c r="E38" s="6" t="n">
        <v>-71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101</v>
      </c>
      <c r="D1" s="2" t="s">
        <v>1</v>
      </c>
    </row>
    <row r="2" spans="1:5">
      <c r="B2" s="2" t="s">
        <v>2</v>
      </c>
      <c r="C2" s="2" t="s">
        <v>102</v>
      </c>
      <c r="D2" s="2" t="s">
        <v>2</v>
      </c>
      <c r="E2" s="2" t="s">
        <v>102</v>
      </c>
    </row>
    <row r="3" spans="1:5">
      <c r="A3" s="5" t="s">
        <v>481</v>
      </c>
    </row>
    <row r="4" spans="1:5">
      <c r="A4" s="3" t="s">
        <v>482</v>
      </c>
      <c r="D4" s="7" t="n">
        <v>-682</v>
      </c>
      <c r="E4" s="6" t="n">
        <v>-680.5</v>
      </c>
    </row>
    <row r="5" spans="1:5">
      <c r="A5" s="3" t="s">
        <v>483</v>
      </c>
      <c r="D5" s="8" t="n">
        <v>47.9</v>
      </c>
      <c r="E5" s="8" t="n">
        <v>-51.2</v>
      </c>
    </row>
    <row r="6" spans="1:5">
      <c r="A6" s="3" t="s">
        <v>484</v>
      </c>
      <c r="D6" s="8" t="n">
        <v>264.3</v>
      </c>
      <c r="E6" s="4" t="n">
        <v>12</v>
      </c>
    </row>
    <row r="7" spans="1:5">
      <c r="A7" s="3" t="s">
        <v>485</v>
      </c>
      <c r="B7" s="6" t="n">
        <v>-10.4</v>
      </c>
      <c r="C7" s="6" t="n">
        <v>-80.09999999999999</v>
      </c>
      <c r="D7" s="8" t="n">
        <v>312.2</v>
      </c>
      <c r="E7" s="8" t="n">
        <v>-39.2</v>
      </c>
    </row>
    <row r="8" spans="1:5">
      <c r="A8" s="3" t="s">
        <v>486</v>
      </c>
      <c r="B8" s="8" t="n">
        <v>-369.8</v>
      </c>
      <c r="C8" s="8" t="n">
        <v>-719.7</v>
      </c>
      <c r="D8" s="8" t="n">
        <v>-369.8</v>
      </c>
      <c r="E8" s="8" t="n">
        <v>-719.7</v>
      </c>
    </row>
    <row r="9" spans="1:5">
      <c r="A9" s="3" t="s">
        <v>390</v>
      </c>
    </row>
    <row r="10" spans="1:5">
      <c r="A10" s="5" t="s">
        <v>481</v>
      </c>
    </row>
    <row r="11" spans="1:5">
      <c r="A11" s="3" t="s">
        <v>482</v>
      </c>
      <c r="D11" s="8" t="n">
        <v>-247.4</v>
      </c>
      <c r="E11" s="8" t="n">
        <v>-156.2</v>
      </c>
    </row>
    <row r="12" spans="1:5">
      <c r="A12" s="3" t="s">
        <v>483</v>
      </c>
      <c r="D12" s="8" t="n">
        <v>11.6</v>
      </c>
      <c r="E12" s="8" t="n">
        <v>-51.6</v>
      </c>
    </row>
    <row r="13" spans="1:5">
      <c r="A13" s="3" t="s">
        <v>485</v>
      </c>
      <c r="D13" s="8" t="n">
        <v>11.6</v>
      </c>
      <c r="E13" s="8" t="n">
        <v>-51.6</v>
      </c>
    </row>
    <row r="14" spans="1:5">
      <c r="A14" s="3" t="s">
        <v>486</v>
      </c>
      <c r="B14" s="8" t="n">
        <v>-235.8</v>
      </c>
      <c r="C14" s="8" t="n">
        <v>-207.8</v>
      </c>
      <c r="D14" s="8" t="n">
        <v>-235.8</v>
      </c>
      <c r="E14" s="8" t="n">
        <v>-207.8</v>
      </c>
    </row>
    <row r="15" spans="1:5">
      <c r="A15" s="3" t="s">
        <v>166</v>
      </c>
    </row>
    <row r="16" spans="1:5">
      <c r="A16" s="5" t="s">
        <v>481</v>
      </c>
    </row>
    <row r="17" spans="1:5">
      <c r="A17" s="3" t="s">
        <v>482</v>
      </c>
      <c r="D17" s="8" t="n">
        <v>-434.3</v>
      </c>
      <c r="E17" s="4" t="n">
        <v>-524</v>
      </c>
    </row>
    <row r="18" spans="1:5">
      <c r="A18" s="3" t="s">
        <v>483</v>
      </c>
      <c r="D18" s="4" t="n">
        <v>36</v>
      </c>
    </row>
    <row r="19" spans="1:5">
      <c r="A19" s="3" t="s">
        <v>484</v>
      </c>
      <c r="D19" s="8" t="n">
        <v>264.9</v>
      </c>
      <c r="E19" s="8" t="n">
        <v>11.7</v>
      </c>
    </row>
    <row r="20" spans="1:5">
      <c r="A20" s="3" t="s">
        <v>485</v>
      </c>
      <c r="D20" s="8" t="n">
        <v>300.9</v>
      </c>
      <c r="E20" s="8" t="n">
        <v>11.7</v>
      </c>
    </row>
    <row r="21" spans="1:5">
      <c r="A21" s="3" t="s">
        <v>486</v>
      </c>
      <c r="B21" s="8" t="n">
        <v>-133.4</v>
      </c>
      <c r="C21" s="8" t="n">
        <v>-512.3</v>
      </c>
      <c r="D21" s="8" t="n">
        <v>-133.4</v>
      </c>
      <c r="E21" s="8" t="n">
        <v>-512.3</v>
      </c>
    </row>
    <row r="22" spans="1:5">
      <c r="A22" s="3" t="s">
        <v>487</v>
      </c>
    </row>
    <row r="23" spans="1:5">
      <c r="A23" s="5" t="s">
        <v>481</v>
      </c>
    </row>
    <row r="24" spans="1:5">
      <c r="A24" s="3" t="s">
        <v>482</v>
      </c>
      <c r="D24" s="8" t="n">
        <v>-0.3</v>
      </c>
      <c r="E24" s="8" t="n">
        <v>-0.3</v>
      </c>
    </row>
    <row r="25" spans="1:5">
      <c r="A25" s="3" t="s">
        <v>483</v>
      </c>
      <c r="D25" s="8" t="n">
        <v>0.3</v>
      </c>
      <c r="E25" s="8" t="n">
        <v>0.4</v>
      </c>
    </row>
    <row r="26" spans="1:5">
      <c r="A26" s="3" t="s">
        <v>484</v>
      </c>
      <c r="D26" s="8" t="n">
        <v>-0.6</v>
      </c>
      <c r="E26" s="8" t="n">
        <v>0.3</v>
      </c>
    </row>
    <row r="27" spans="1:5">
      <c r="A27" s="3" t="s">
        <v>485</v>
      </c>
      <c r="D27" s="8" t="n">
        <v>-0.3</v>
      </c>
      <c r="E27" s="8" t="n">
        <v>0.7</v>
      </c>
    </row>
    <row r="28" spans="1:5">
      <c r="A28" s="3" t="s">
        <v>486</v>
      </c>
      <c r="B28" s="6" t="n">
        <v>-0.6</v>
      </c>
      <c r="C28" s="6" t="n">
        <v>0.4</v>
      </c>
      <c r="D28" s="6" t="n">
        <v>-0.6</v>
      </c>
      <c r="E28" s="6" t="n">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1</v>
      </c>
      <c r="D1" s="2" t="s">
        <v>1</v>
      </c>
    </row>
    <row r="2" spans="1:5">
      <c r="B2" s="2" t="s">
        <v>2</v>
      </c>
      <c r="C2" s="2" t="s">
        <v>102</v>
      </c>
      <c r="D2" s="2" t="s">
        <v>2</v>
      </c>
      <c r="E2" s="2" t="s">
        <v>102</v>
      </c>
    </row>
    <row r="3" spans="1:5">
      <c r="A3" s="5" t="s">
        <v>489</v>
      </c>
    </row>
    <row r="4" spans="1:5">
      <c r="A4" s="3" t="s">
        <v>104</v>
      </c>
      <c r="B4" s="6" t="n">
        <v>-1313.4</v>
      </c>
      <c r="C4" s="6" t="n">
        <v>-1352.8</v>
      </c>
      <c r="D4" s="6" t="n">
        <v>-2588.1</v>
      </c>
      <c r="E4" s="6" t="n">
        <v>-2645.8</v>
      </c>
    </row>
    <row r="5" spans="1:5">
      <c r="A5" s="3" t="s">
        <v>109</v>
      </c>
      <c r="B5" s="8" t="n">
        <v>-0.9</v>
      </c>
      <c r="C5" s="8" t="n">
        <v>-2.6</v>
      </c>
      <c r="D5" s="8" t="n">
        <v>-447.4</v>
      </c>
      <c r="E5" s="8" t="n">
        <v>-5.9</v>
      </c>
    </row>
    <row r="6" spans="1:5">
      <c r="A6" s="3" t="s">
        <v>110</v>
      </c>
      <c r="B6" s="8" t="n">
        <v>188.7</v>
      </c>
      <c r="C6" s="8" t="n">
        <v>139.9</v>
      </c>
      <c r="D6" s="8" t="n">
        <v>-95.7</v>
      </c>
      <c r="E6" s="4" t="n">
        <v>299</v>
      </c>
    </row>
    <row r="7" spans="1:5">
      <c r="A7" s="3" t="s">
        <v>490</v>
      </c>
      <c r="B7" s="8" t="n">
        <v>-44.9</v>
      </c>
      <c r="C7" s="8" t="n">
        <v>-43.9</v>
      </c>
      <c r="D7" s="8" t="n">
        <v>93.5</v>
      </c>
      <c r="E7" s="8" t="n">
        <v>-77.2</v>
      </c>
    </row>
    <row r="8" spans="1:5">
      <c r="A8" s="3" t="s">
        <v>113</v>
      </c>
      <c r="B8" s="8" t="n">
        <v>143.4</v>
      </c>
      <c r="C8" s="8" t="n">
        <v>95.59999999999999</v>
      </c>
      <c r="D8" s="8" t="n">
        <v>-3.5</v>
      </c>
      <c r="E8" s="8" t="n">
        <v>220.8</v>
      </c>
    </row>
    <row r="9" spans="1:5">
      <c r="A9" s="3" t="s">
        <v>491</v>
      </c>
    </row>
    <row r="10" spans="1:5">
      <c r="A10" s="5" t="s">
        <v>489</v>
      </c>
    </row>
    <row r="11" spans="1:5">
      <c r="A11" s="3" t="s">
        <v>113</v>
      </c>
      <c r="B11" s="8" t="n">
        <v>0.1</v>
      </c>
      <c r="C11" s="8" t="n">
        <v>-6.1</v>
      </c>
      <c r="D11" s="8" t="n">
        <v>-264.3</v>
      </c>
      <c r="E11" s="4" t="n">
        <v>-12</v>
      </c>
    </row>
    <row r="12" spans="1:5">
      <c r="A12" s="3" t="s">
        <v>492</v>
      </c>
    </row>
    <row r="13" spans="1:5">
      <c r="A13" s="5" t="s">
        <v>489</v>
      </c>
    </row>
    <row r="14" spans="1:5">
      <c r="A14" s="3" t="s">
        <v>110</v>
      </c>
      <c r="B14" s="8" t="n">
        <v>0.4</v>
      </c>
      <c r="C14" s="8" t="n">
        <v>-0.1</v>
      </c>
      <c r="D14" s="8" t="n">
        <v>0.8</v>
      </c>
      <c r="E14" s="8" t="n">
        <v>-0.4</v>
      </c>
    </row>
    <row r="15" spans="1:5">
      <c r="A15" s="3" t="s">
        <v>490</v>
      </c>
      <c r="B15" s="8" t="n">
        <v>-0.1</v>
      </c>
      <c r="D15" s="8" t="n">
        <v>-0.2</v>
      </c>
      <c r="E15" s="8" t="n">
        <v>0.1</v>
      </c>
    </row>
    <row r="16" spans="1:5">
      <c r="A16" s="3" t="s">
        <v>113</v>
      </c>
      <c r="B16" s="8" t="n">
        <v>0.3</v>
      </c>
      <c r="C16" s="8" t="n">
        <v>-0.1</v>
      </c>
      <c r="D16" s="8" t="n">
        <v>0.6</v>
      </c>
      <c r="E16" s="8" t="n">
        <v>-0.3</v>
      </c>
    </row>
    <row r="17" spans="1:5">
      <c r="A17" s="3" t="s">
        <v>493</v>
      </c>
    </row>
    <row r="18" spans="1:5">
      <c r="A18" s="5" t="s">
        <v>489</v>
      </c>
    </row>
    <row r="19" spans="1:5">
      <c r="A19" s="3" t="s">
        <v>104</v>
      </c>
      <c r="B19" s="8" t="n">
        <v>0.4</v>
      </c>
      <c r="D19" s="8" t="n">
        <v>0.8</v>
      </c>
      <c r="E19" s="8" t="n">
        <v>-0.3</v>
      </c>
    </row>
    <row r="20" spans="1:5">
      <c r="A20" s="3" t="s">
        <v>494</v>
      </c>
    </row>
    <row r="21" spans="1:5">
      <c r="A21" s="5" t="s">
        <v>489</v>
      </c>
    </row>
    <row r="22" spans="1:5">
      <c r="A22" s="3" t="s">
        <v>104</v>
      </c>
      <c r="C22" s="8" t="n">
        <v>-0.1</v>
      </c>
      <c r="E22" s="8" t="n">
        <v>-0.1</v>
      </c>
    </row>
    <row r="23" spans="1:5">
      <c r="A23" s="3" t="s">
        <v>495</v>
      </c>
    </row>
    <row r="24" spans="1:5">
      <c r="A24" s="5" t="s">
        <v>489</v>
      </c>
    </row>
    <row r="25" spans="1:5">
      <c r="A25" s="3" t="s">
        <v>109</v>
      </c>
      <c r="B25" s="8" t="n">
        <v>-0.4</v>
      </c>
      <c r="C25" s="8" t="n">
        <v>-7.3</v>
      </c>
      <c r="D25" s="8" t="n">
        <v>-444.2</v>
      </c>
      <c r="E25" s="8" t="n">
        <v>-14.8</v>
      </c>
    </row>
    <row r="26" spans="1:5">
      <c r="A26" s="3" t="s">
        <v>490</v>
      </c>
      <c r="B26" s="8" t="n">
        <v>0.2</v>
      </c>
      <c r="C26" s="8" t="n">
        <v>1.3</v>
      </c>
      <c r="D26" s="8" t="n">
        <v>179.3</v>
      </c>
      <c r="E26" s="8" t="n">
        <v>3.1</v>
      </c>
    </row>
    <row r="27" spans="1:5">
      <c r="A27" s="3" t="s">
        <v>113</v>
      </c>
      <c r="B27" s="6" t="n">
        <v>-0.2</v>
      </c>
      <c r="C27" s="7" t="n">
        <v>-6</v>
      </c>
      <c r="D27" s="6" t="n">
        <v>-264.9</v>
      </c>
      <c r="E27" s="6" t="n">
        <v>-1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01</v>
      </c>
      <c r="D1" s="2" t="s">
        <v>1</v>
      </c>
    </row>
    <row r="2" spans="1:5">
      <c r="B2" s="2" t="s">
        <v>2</v>
      </c>
      <c r="C2" s="2" t="s">
        <v>102</v>
      </c>
      <c r="D2" s="2" t="s">
        <v>2</v>
      </c>
      <c r="E2" s="2" t="s">
        <v>102</v>
      </c>
    </row>
    <row r="3" spans="1:5">
      <c r="A3" s="5" t="s">
        <v>497</v>
      </c>
    </row>
    <row r="4" spans="1:5">
      <c r="A4" s="3" t="s">
        <v>122</v>
      </c>
      <c r="B4" s="6" t="n">
        <v>4.7</v>
      </c>
      <c r="C4" s="6" t="n">
        <v>4.5</v>
      </c>
      <c r="D4" s="6" t="n">
        <v>0.3</v>
      </c>
      <c r="E4" s="6" t="n">
        <v>-0.8</v>
      </c>
    </row>
    <row r="5" spans="1:5">
      <c r="A5" s="3" t="s">
        <v>123</v>
      </c>
      <c r="B5" s="8" t="n">
        <v>0.2</v>
      </c>
      <c r="C5" s="8" t="n">
        <v>1.3</v>
      </c>
      <c r="D5" s="4" t="n">
        <v>190</v>
      </c>
      <c r="E5" s="8" t="n">
        <v>3.1</v>
      </c>
    </row>
    <row r="6" spans="1:5">
      <c r="A6" s="3" t="s">
        <v>124</v>
      </c>
      <c r="C6" s="8" t="n">
        <v>-0.1</v>
      </c>
      <c r="D6" s="8" t="n">
        <v>-0.1</v>
      </c>
      <c r="E6" s="8" t="n">
        <v>0.2</v>
      </c>
    </row>
    <row r="7" spans="1:5">
      <c r="A7" s="3" t="s">
        <v>498</v>
      </c>
      <c r="B7" s="6" t="n">
        <v>4.9</v>
      </c>
      <c r="C7" s="6" t="n">
        <v>5.7</v>
      </c>
      <c r="D7" s="6" t="n">
        <v>190.2</v>
      </c>
      <c r="E7" s="6" t="n">
        <v>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9</v>
      </c>
      <c r="B1" s="2" t="s">
        <v>2</v>
      </c>
      <c r="C1" s="2" t="s">
        <v>61</v>
      </c>
    </row>
    <row r="2" spans="1:3">
      <c r="A2" s="5" t="s">
        <v>500</v>
      </c>
    </row>
    <row r="3" spans="1:3">
      <c r="A3" s="3" t="s">
        <v>501</v>
      </c>
      <c r="B3" s="6" t="n">
        <v>29.6</v>
      </c>
      <c r="C3" s="6" t="n">
        <v>26.3</v>
      </c>
    </row>
    <row r="4" spans="1:3">
      <c r="A4" s="3" t="s">
        <v>502</v>
      </c>
      <c r="B4" s="4" t="n">
        <v>8</v>
      </c>
      <c r="C4" s="8" t="n">
        <v>3.6</v>
      </c>
    </row>
    <row r="5" spans="1:3">
      <c r="A5" s="3" t="s">
        <v>503</v>
      </c>
      <c r="B5" s="8" t="n">
        <v>18.4</v>
      </c>
      <c r="C5" s="4" t="n">
        <v>23</v>
      </c>
    </row>
    <row r="6" spans="1:3">
      <c r="A6" s="5" t="s">
        <v>504</v>
      </c>
    </row>
    <row r="7" spans="1:3">
      <c r="A7" s="3" t="s">
        <v>505</v>
      </c>
      <c r="B7" s="8" t="n">
        <v>8.6</v>
      </c>
      <c r="C7" s="8" t="n">
        <v>8.699999999999999</v>
      </c>
    </row>
    <row r="8" spans="1:3">
      <c r="A8" s="3" t="s">
        <v>506</v>
      </c>
      <c r="C8" s="8" t="n">
        <v>1.6</v>
      </c>
    </row>
    <row r="9" spans="1:3">
      <c r="A9" s="3" t="s">
        <v>63</v>
      </c>
    </row>
    <row r="10" spans="1:3">
      <c r="A10" s="5" t="s">
        <v>500</v>
      </c>
    </row>
    <row r="11" spans="1:3">
      <c r="A11" s="3" t="s">
        <v>501</v>
      </c>
      <c r="B11" s="8" t="n">
        <v>0.7</v>
      </c>
      <c r="C11" s="8" t="n">
        <v>0.2</v>
      </c>
    </row>
    <row r="12" spans="1:3">
      <c r="A12" s="3" t="s">
        <v>66</v>
      </c>
    </row>
    <row r="13" spans="1:3">
      <c r="A13" s="5" t="s">
        <v>500</v>
      </c>
    </row>
    <row r="14" spans="1:3">
      <c r="A14" s="3" t="s">
        <v>501</v>
      </c>
      <c r="B14" s="8" t="n">
        <v>28.9</v>
      </c>
      <c r="C14" s="8" t="n">
        <v>26.1</v>
      </c>
    </row>
    <row r="15" spans="1:3">
      <c r="A15" s="3" t="s">
        <v>507</v>
      </c>
    </row>
    <row r="16" spans="1:3">
      <c r="A16" s="5" t="s">
        <v>500</v>
      </c>
    </row>
    <row r="17" spans="1:3">
      <c r="A17" s="3" t="s">
        <v>501</v>
      </c>
      <c r="B17" s="8" t="n">
        <v>25.5</v>
      </c>
      <c r="C17" s="8" t="n">
        <v>21.5</v>
      </c>
    </row>
    <row r="18" spans="1:3">
      <c r="A18" s="3" t="s">
        <v>502</v>
      </c>
      <c r="C18" s="8" t="n">
        <v>0.1</v>
      </c>
    </row>
    <row r="19" spans="1:3">
      <c r="A19" s="3" t="s">
        <v>503</v>
      </c>
      <c r="B19" s="8" t="n">
        <v>18.4</v>
      </c>
      <c r="C19" s="4" t="n">
        <v>23</v>
      </c>
    </row>
    <row r="20" spans="1:3">
      <c r="A20" s="3" t="s">
        <v>508</v>
      </c>
    </row>
    <row r="21" spans="1:3">
      <c r="A21" s="5" t="s">
        <v>500</v>
      </c>
    </row>
    <row r="22" spans="1:3">
      <c r="A22" s="3" t="s">
        <v>501</v>
      </c>
      <c r="B22" s="8" t="n">
        <v>4.1</v>
      </c>
      <c r="C22" s="8" t="n">
        <v>4.8</v>
      </c>
    </row>
    <row r="23" spans="1:3">
      <c r="A23" s="3" t="s">
        <v>502</v>
      </c>
      <c r="B23" s="4" t="n">
        <v>8</v>
      </c>
      <c r="C23" s="8" t="n">
        <v>3.5</v>
      </c>
    </row>
    <row r="24" spans="1:3">
      <c r="A24" s="5" t="s">
        <v>504</v>
      </c>
    </row>
    <row r="25" spans="1:3">
      <c r="A25" s="3" t="s">
        <v>505</v>
      </c>
      <c r="B25" s="6" t="n">
        <v>8.6</v>
      </c>
      <c r="C25" s="8" t="n">
        <v>8.699999999999999</v>
      </c>
    </row>
    <row r="26" spans="1:3">
      <c r="A26" s="3" t="s">
        <v>509</v>
      </c>
    </row>
    <row r="27" spans="1:3">
      <c r="A27" s="5" t="s">
        <v>504</v>
      </c>
    </row>
    <row r="28" spans="1:3">
      <c r="A28" s="3" t="s">
        <v>506</v>
      </c>
      <c r="C28" s="6"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2</v>
      </c>
    </row>
    <row r="3" spans="1:3">
      <c r="A3" s="5" t="s">
        <v>128</v>
      </c>
    </row>
    <row r="4" spans="1:3">
      <c r="A4" s="3" t="s">
        <v>129</v>
      </c>
      <c r="B4" s="6" t="n">
        <v>-3.5</v>
      </c>
      <c r="C4" s="6" t="n">
        <v>220.8</v>
      </c>
    </row>
    <row r="5" spans="1:3">
      <c r="A5" s="5" t="s">
        <v>130</v>
      </c>
    </row>
    <row r="6" spans="1:3">
      <c r="A6" s="3" t="s">
        <v>131</v>
      </c>
      <c r="B6" s="8" t="n">
        <v>70.40000000000001</v>
      </c>
      <c r="C6" s="8" t="n">
        <v>69.09999999999999</v>
      </c>
    </row>
    <row r="7" spans="1:3">
      <c r="A7" s="3" t="s">
        <v>132</v>
      </c>
      <c r="B7" s="4" t="n">
        <v>19</v>
      </c>
      <c r="C7" s="8" t="n">
        <v>20.2</v>
      </c>
    </row>
    <row r="8" spans="1:3">
      <c r="A8" s="3" t="s">
        <v>133</v>
      </c>
      <c r="B8" s="8" t="n">
        <v>26.8</v>
      </c>
      <c r="C8" s="8" t="n">
        <v>23.1</v>
      </c>
    </row>
    <row r="9" spans="1:3">
      <c r="A9" s="3" t="s">
        <v>134</v>
      </c>
      <c r="B9" s="8" t="n">
        <v>16.5</v>
      </c>
      <c r="C9" s="8" t="n">
        <v>16.4</v>
      </c>
    </row>
    <row r="10" spans="1:3">
      <c r="A10" s="3" t="s">
        <v>135</v>
      </c>
      <c r="B10" s="8" t="n">
        <v>446.9</v>
      </c>
      <c r="C10" s="8" t="n">
        <v>0.7</v>
      </c>
    </row>
    <row r="11" spans="1:3">
      <c r="A11" s="3" t="s">
        <v>136</v>
      </c>
      <c r="B11" s="8" t="n">
        <v>-166.6</v>
      </c>
      <c r="C11" s="8" t="n">
        <v>-7.1</v>
      </c>
    </row>
    <row r="12" spans="1:3">
      <c r="A12" s="3" t="s">
        <v>137</v>
      </c>
      <c r="B12" s="8" t="n">
        <v>10.3</v>
      </c>
      <c r="C12" s="8" t="n">
        <v>36.5</v>
      </c>
    </row>
    <row r="13" spans="1:3">
      <c r="A13" s="3" t="s">
        <v>138</v>
      </c>
      <c r="B13" s="4" t="n">
        <v>-181</v>
      </c>
      <c r="C13" s="8" t="n">
        <v>-170.2</v>
      </c>
    </row>
    <row r="14" spans="1:3">
      <c r="A14" s="3" t="s">
        <v>139</v>
      </c>
      <c r="B14" s="8" t="n">
        <v>238.8</v>
      </c>
      <c r="C14" s="8" t="n">
        <v>209.5</v>
      </c>
    </row>
    <row r="15" spans="1:3">
      <c r="A15" s="5" t="s">
        <v>140</v>
      </c>
    </row>
    <row r="16" spans="1:3">
      <c r="A16" s="3" t="s">
        <v>141</v>
      </c>
      <c r="B16" s="8" t="n">
        <v>-79.8</v>
      </c>
      <c r="C16" s="8" t="n">
        <v>-79.5</v>
      </c>
    </row>
    <row r="17" spans="1:3">
      <c r="A17" s="3" t="s">
        <v>142</v>
      </c>
      <c r="B17" s="4" t="n">
        <v>-13</v>
      </c>
      <c r="C17" s="8" t="n">
        <v>-13.9</v>
      </c>
    </row>
    <row r="18" spans="1:3">
      <c r="A18" s="3" t="s">
        <v>143</v>
      </c>
      <c r="B18" s="8" t="n">
        <v>7.4</v>
      </c>
      <c r="C18" s="8" t="n">
        <v>9.300000000000001</v>
      </c>
    </row>
    <row r="19" spans="1:3">
      <c r="A19" s="3" t="s">
        <v>144</v>
      </c>
      <c r="B19" s="8" t="n">
        <v>4.3</v>
      </c>
      <c r="C19" s="8" t="n">
        <v>2.2</v>
      </c>
    </row>
    <row r="20" spans="1:3">
      <c r="A20" s="3" t="s">
        <v>145</v>
      </c>
      <c r="B20" s="8" t="n">
        <v>-6.5</v>
      </c>
      <c r="C20" s="8" t="n">
        <v>-0.2</v>
      </c>
    </row>
    <row r="21" spans="1:3">
      <c r="A21" s="3" t="s">
        <v>146</v>
      </c>
      <c r="B21" s="8" t="n">
        <v>-87.59999999999999</v>
      </c>
      <c r="C21" s="8" t="n">
        <v>-82.09999999999999</v>
      </c>
    </row>
    <row r="22" spans="1:3">
      <c r="A22" s="5" t="s">
        <v>147</v>
      </c>
    </row>
    <row r="23" spans="1:3">
      <c r="A23" s="3" t="s">
        <v>148</v>
      </c>
      <c r="B23" s="8" t="n">
        <v>112.9</v>
      </c>
      <c r="C23" s="8" t="n">
        <v>108.3</v>
      </c>
    </row>
    <row r="24" spans="1:3">
      <c r="A24" s="3" t="s">
        <v>149</v>
      </c>
      <c r="B24" s="8" t="n">
        <v>-16.5</v>
      </c>
      <c r="C24" s="8" t="n">
        <v>-2.7</v>
      </c>
    </row>
    <row r="25" spans="1:3">
      <c r="A25" s="3" t="s">
        <v>150</v>
      </c>
      <c r="B25" s="8" t="n">
        <v>-92.7</v>
      </c>
      <c r="C25" s="8" t="n">
        <v>-85.3</v>
      </c>
    </row>
    <row r="26" spans="1:3">
      <c r="A26" s="3" t="s">
        <v>151</v>
      </c>
      <c r="B26" s="8" t="n">
        <v>-116.6</v>
      </c>
      <c r="C26" s="8" t="n">
        <v>-102.9</v>
      </c>
    </row>
    <row r="27" spans="1:3">
      <c r="A27" s="3" t="s">
        <v>152</v>
      </c>
      <c r="B27" s="8" t="n">
        <v>-20.4</v>
      </c>
      <c r="C27" s="8" t="n">
        <v>-32.4</v>
      </c>
    </row>
    <row r="28" spans="1:3">
      <c r="A28" s="3" t="s">
        <v>153</v>
      </c>
      <c r="B28" s="8" t="n">
        <v>-1.6</v>
      </c>
      <c r="C28" s="8" t="n">
        <v>-16.8</v>
      </c>
    </row>
    <row r="29" spans="1:3">
      <c r="A29" s="3" t="s">
        <v>154</v>
      </c>
      <c r="B29" s="8" t="n">
        <v>-134.9</v>
      </c>
      <c r="C29" s="8" t="n">
        <v>-131.8</v>
      </c>
    </row>
    <row r="30" spans="1:3">
      <c r="A30" s="3" t="s">
        <v>155</v>
      </c>
      <c r="B30" s="4" t="n">
        <v>-1</v>
      </c>
      <c r="C30" s="8" t="n">
        <v>-4.2</v>
      </c>
    </row>
    <row r="31" spans="1:3">
      <c r="A31" s="3" t="s">
        <v>156</v>
      </c>
      <c r="B31" s="8" t="n">
        <v>15.3</v>
      </c>
      <c r="C31" s="8" t="n">
        <v>-8.6</v>
      </c>
    </row>
    <row r="32" spans="1:3">
      <c r="A32" s="3" t="s">
        <v>157</v>
      </c>
      <c r="B32" s="4" t="n">
        <v>232</v>
      </c>
      <c r="C32" s="8" t="n">
        <v>224.4</v>
      </c>
    </row>
    <row r="33" spans="1:3">
      <c r="A33" s="3" t="s">
        <v>158</v>
      </c>
      <c r="B33" s="6" t="n">
        <v>247.3</v>
      </c>
      <c r="C33" s="6" t="n">
        <v>21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47</v>
      </c>
    </row>
    <row r="3" spans="1:2">
      <c r="A3" s="5" t="s">
        <v>511</v>
      </c>
    </row>
    <row r="4" spans="1:2">
      <c r="A4" s="3" t="s">
        <v>512</v>
      </c>
      <c r="B4" s="7" t="n">
        <v>18</v>
      </c>
    </row>
    <row r="5" spans="1:2">
      <c r="A5" s="3" t="s">
        <v>513</v>
      </c>
      <c r="B5" s="8" t="n">
        <v>10.6</v>
      </c>
    </row>
    <row r="6" spans="1:2">
      <c r="A6" s="3" t="s">
        <v>107</v>
      </c>
    </row>
    <row r="7" spans="1:2">
      <c r="A7" s="5" t="s">
        <v>511</v>
      </c>
    </row>
    <row r="8" spans="1:2">
      <c r="A8" s="3" t="s">
        <v>514</v>
      </c>
      <c r="B8" s="6" t="n">
        <v>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515</v>
      </c>
      <c r="B1" s="2" t="s">
        <v>1</v>
      </c>
    </row>
    <row r="2" spans="1:3">
      <c r="B2" s="2" t="s">
        <v>516</v>
      </c>
      <c r="C2" s="2" t="s">
        <v>346</v>
      </c>
    </row>
    <row r="3" spans="1:3">
      <c r="A3" s="5" t="s">
        <v>517</v>
      </c>
    </row>
    <row r="4" spans="1:3">
      <c r="A4" s="3" t="s">
        <v>518</v>
      </c>
      <c r="B4" s="4" t="n">
        <v>11</v>
      </c>
    </row>
    <row r="5" spans="1:3">
      <c r="A5" s="3" t="s">
        <v>482</v>
      </c>
      <c r="B5" s="7" t="n">
        <v>20</v>
      </c>
    </row>
    <row r="6" spans="1:3">
      <c r="A6" s="3" t="s">
        <v>519</v>
      </c>
      <c r="B6" s="8" t="n">
        <v>2.1</v>
      </c>
    </row>
    <row r="7" spans="1:3">
      <c r="A7" s="3" t="s">
        <v>520</v>
      </c>
      <c r="B7" s="8" t="n">
        <v>-2.8</v>
      </c>
    </row>
    <row r="8" spans="1:3">
      <c r="A8" s="3" t="s">
        <v>486</v>
      </c>
      <c r="B8" s="8" t="n">
        <v>19.3</v>
      </c>
    </row>
    <row r="9" spans="1:3">
      <c r="A9" s="3" t="s">
        <v>521</v>
      </c>
      <c r="B9" s="7" t="n">
        <v>5</v>
      </c>
      <c r="C9" s="7"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01</v>
      </c>
      <c r="D1" s="2" t="s">
        <v>1</v>
      </c>
    </row>
    <row r="2" spans="1:5">
      <c r="B2" s="2" t="s">
        <v>2</v>
      </c>
      <c r="C2" s="2" t="s">
        <v>102</v>
      </c>
      <c r="D2" s="2" t="s">
        <v>2</v>
      </c>
      <c r="E2" s="2" t="s">
        <v>102</v>
      </c>
    </row>
    <row r="3" spans="1:5">
      <c r="A3" s="5" t="s">
        <v>523</v>
      </c>
    </row>
    <row r="4" spans="1:5">
      <c r="A4" s="3" t="s">
        <v>523</v>
      </c>
      <c r="B4" s="6" t="n">
        <v>1795.7</v>
      </c>
      <c r="C4" s="6" t="n">
        <v>1854.2</v>
      </c>
      <c r="D4" s="6" t="n">
        <v>3535.8</v>
      </c>
      <c r="E4" s="6" t="n">
        <v>3630.6</v>
      </c>
    </row>
    <row r="5" spans="1:5">
      <c r="A5" s="3" t="s">
        <v>331</v>
      </c>
    </row>
    <row r="6" spans="1:5">
      <c r="A6" s="5" t="s">
        <v>523</v>
      </c>
    </row>
    <row r="7" spans="1:5">
      <c r="A7" s="3" t="s">
        <v>523</v>
      </c>
      <c r="B7" s="8" t="n">
        <v>418.3</v>
      </c>
      <c r="C7" s="8" t="n">
        <v>416.7</v>
      </c>
      <c r="D7" s="8" t="n">
        <v>816.6</v>
      </c>
      <c r="E7" s="8" t="n">
        <v>802.7</v>
      </c>
    </row>
    <row r="8" spans="1:5">
      <c r="A8" s="3" t="s">
        <v>524</v>
      </c>
    </row>
    <row r="9" spans="1:5">
      <c r="A9" s="5" t="s">
        <v>523</v>
      </c>
    </row>
    <row r="10" spans="1:5">
      <c r="A10" s="3" t="s">
        <v>523</v>
      </c>
      <c r="B10" s="8" t="n">
        <v>370.4</v>
      </c>
      <c r="C10" s="8" t="n">
        <v>373.3</v>
      </c>
      <c r="D10" s="8" t="n">
        <v>723.5</v>
      </c>
      <c r="E10" s="8" t="n">
        <v>720.5</v>
      </c>
    </row>
    <row r="11" spans="1:5">
      <c r="A11" s="3" t="s">
        <v>525</v>
      </c>
    </row>
    <row r="12" spans="1:5">
      <c r="A12" s="5" t="s">
        <v>523</v>
      </c>
    </row>
    <row r="13" spans="1:5">
      <c r="A13" s="3" t="s">
        <v>523</v>
      </c>
      <c r="B13" s="8" t="n">
        <v>47.9</v>
      </c>
      <c r="C13" s="8" t="n">
        <v>43.4</v>
      </c>
      <c r="D13" s="8" t="n">
        <v>93.09999999999999</v>
      </c>
      <c r="E13" s="8" t="n">
        <v>82.2</v>
      </c>
    </row>
    <row r="14" spans="1:5">
      <c r="A14" s="3" t="s">
        <v>330</v>
      </c>
    </row>
    <row r="15" spans="1:5">
      <c r="A15" s="5" t="s">
        <v>523</v>
      </c>
    </row>
    <row r="16" spans="1:5">
      <c r="A16" s="3" t="s">
        <v>523</v>
      </c>
      <c r="B16" s="8" t="n">
        <v>1206.3</v>
      </c>
      <c r="C16" s="8" t="n">
        <v>1257.3</v>
      </c>
      <c r="D16" s="8" t="n">
        <v>2384.6</v>
      </c>
      <c r="E16" s="8" t="n">
        <v>2475.5</v>
      </c>
    </row>
    <row r="17" spans="1:5">
      <c r="A17" s="3" t="s">
        <v>333</v>
      </c>
    </row>
    <row r="18" spans="1:5">
      <c r="A18" s="5" t="s">
        <v>523</v>
      </c>
    </row>
    <row r="19" spans="1:5">
      <c r="A19" s="3" t="s">
        <v>523</v>
      </c>
      <c r="B19" s="8" t="n">
        <v>171.1</v>
      </c>
      <c r="C19" s="8" t="n">
        <v>180.2</v>
      </c>
      <c r="D19" s="8" t="n">
        <v>334.6</v>
      </c>
      <c r="E19" s="8" t="n">
        <v>352.4</v>
      </c>
    </row>
    <row r="20" spans="1:5">
      <c r="A20" s="3" t="s">
        <v>526</v>
      </c>
    </row>
    <row r="21" spans="1:5">
      <c r="A21" s="5" t="s">
        <v>523</v>
      </c>
    </row>
    <row r="22" spans="1:5">
      <c r="A22" s="3" t="s">
        <v>523</v>
      </c>
      <c r="B22" s="8" t="n">
        <v>320.1</v>
      </c>
      <c r="C22" s="8" t="n">
        <v>323.1</v>
      </c>
      <c r="D22" s="8" t="n">
        <v>631.8</v>
      </c>
      <c r="E22" s="8" t="n">
        <v>632.9</v>
      </c>
    </row>
    <row r="23" spans="1:5">
      <c r="A23" s="3" t="s">
        <v>527</v>
      </c>
    </row>
    <row r="24" spans="1:5">
      <c r="A24" s="5" t="s">
        <v>523</v>
      </c>
    </row>
    <row r="25" spans="1:5">
      <c r="A25" s="3" t="s">
        <v>523</v>
      </c>
      <c r="B25" s="8" t="n">
        <v>452.2</v>
      </c>
      <c r="C25" s="8" t="n">
        <v>490.2</v>
      </c>
      <c r="D25" s="8" t="n">
        <v>902.1</v>
      </c>
      <c r="E25" s="8" t="n">
        <v>975.1</v>
      </c>
    </row>
    <row r="26" spans="1:5">
      <c r="A26" s="3" t="s">
        <v>528</v>
      </c>
    </row>
    <row r="27" spans="1:5">
      <c r="A27" s="5" t="s">
        <v>523</v>
      </c>
    </row>
    <row r="28" spans="1:5">
      <c r="A28" s="3" t="s">
        <v>523</v>
      </c>
      <c r="B28" s="8" t="n">
        <v>267.1</v>
      </c>
      <c r="C28" s="8" t="n">
        <v>270.8</v>
      </c>
      <c r="D28" s="8" t="n">
        <v>523.3</v>
      </c>
      <c r="E28" s="8" t="n">
        <v>538.1</v>
      </c>
    </row>
    <row r="29" spans="1:5">
      <c r="A29" s="3" t="s">
        <v>529</v>
      </c>
    </row>
    <row r="30" spans="1:5">
      <c r="A30" s="5" t="s">
        <v>523</v>
      </c>
    </row>
    <row r="31" spans="1:5">
      <c r="A31" s="3" t="s">
        <v>523</v>
      </c>
      <c r="B31" s="8" t="n">
        <v>94.40000000000001</v>
      </c>
      <c r="C31" s="8" t="n">
        <v>97.5</v>
      </c>
      <c r="D31" s="4" t="n">
        <v>185</v>
      </c>
      <c r="E31" s="8" t="n">
        <v>186.3</v>
      </c>
    </row>
    <row r="32" spans="1:5">
      <c r="A32" s="3" t="s">
        <v>530</v>
      </c>
    </row>
    <row r="33" spans="1:5">
      <c r="A33" s="5" t="s">
        <v>523</v>
      </c>
    </row>
    <row r="34" spans="1:5">
      <c r="A34" s="3" t="s">
        <v>523</v>
      </c>
      <c r="B34" s="6" t="n">
        <v>72.5</v>
      </c>
      <c r="C34" s="6" t="n">
        <v>75.7</v>
      </c>
      <c r="D34" s="6" t="n">
        <v>142.4</v>
      </c>
      <c r="E34" s="6" t="n">
        <v>14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101</v>
      </c>
      <c r="D1" s="2" t="s">
        <v>1</v>
      </c>
    </row>
    <row r="2" spans="1:5">
      <c r="B2" s="2" t="s">
        <v>2</v>
      </c>
      <c r="C2" s="2" t="s">
        <v>102</v>
      </c>
      <c r="D2" s="2" t="s">
        <v>2</v>
      </c>
      <c r="E2" s="2" t="s">
        <v>102</v>
      </c>
    </row>
    <row r="3" spans="1:5">
      <c r="A3" s="5" t="s">
        <v>532</v>
      </c>
    </row>
    <row r="4" spans="1:5">
      <c r="A4" s="3" t="s">
        <v>523</v>
      </c>
      <c r="B4" s="6" t="n">
        <v>1795.7</v>
      </c>
      <c r="C4" s="6" t="n">
        <v>1854.2</v>
      </c>
      <c r="D4" s="6" t="n">
        <v>3535.8</v>
      </c>
      <c r="E4" s="6" t="n">
        <v>3630.6</v>
      </c>
    </row>
    <row r="5" spans="1:5">
      <c r="A5" s="3" t="s">
        <v>108</v>
      </c>
      <c r="B5" s="8" t="n">
        <v>-19.5</v>
      </c>
      <c r="C5" s="8" t="n">
        <v>-14.3</v>
      </c>
      <c r="D5" s="4" t="n">
        <v>-39</v>
      </c>
      <c r="E5" s="8" t="n">
        <v>-27.5</v>
      </c>
    </row>
    <row r="6" spans="1:5">
      <c r="A6" s="3" t="s">
        <v>109</v>
      </c>
      <c r="B6" s="8" t="n">
        <v>-0.9</v>
      </c>
      <c r="C6" s="8" t="n">
        <v>-2.6</v>
      </c>
      <c r="D6" s="8" t="n">
        <v>-447.4</v>
      </c>
      <c r="E6" s="8" t="n">
        <v>-5.9</v>
      </c>
    </row>
    <row r="7" spans="1:5">
      <c r="A7" s="3" t="s">
        <v>110</v>
      </c>
      <c r="B7" s="8" t="n">
        <v>188.7</v>
      </c>
      <c r="C7" s="8" t="n">
        <v>139.9</v>
      </c>
      <c r="D7" s="8" t="n">
        <v>-95.7</v>
      </c>
      <c r="E7" s="4" t="n">
        <v>299</v>
      </c>
    </row>
    <row r="8" spans="1:5">
      <c r="A8" s="3" t="s">
        <v>107</v>
      </c>
      <c r="B8" s="8" t="n">
        <v>7.5</v>
      </c>
      <c r="C8" s="8" t="n">
        <v>57.1</v>
      </c>
      <c r="D8" s="4" t="n">
        <v>15</v>
      </c>
      <c r="E8" s="8" t="n">
        <v>69.90000000000001</v>
      </c>
    </row>
    <row r="9" spans="1:5">
      <c r="A9" s="3" t="s">
        <v>533</v>
      </c>
    </row>
    <row r="10" spans="1:5">
      <c r="A10" s="5" t="s">
        <v>532</v>
      </c>
    </row>
    <row r="11" spans="1:5">
      <c r="A11" s="3" t="s">
        <v>523</v>
      </c>
      <c r="B11" s="4" t="n">
        <v>28</v>
      </c>
      <c r="C11" s="8" t="n">
        <v>23.3</v>
      </c>
      <c r="D11" s="4" t="n">
        <v>56</v>
      </c>
      <c r="E11" s="8" t="n">
        <v>44.5</v>
      </c>
    </row>
    <row r="12" spans="1:5">
      <c r="A12" s="3" t="s">
        <v>330</v>
      </c>
    </row>
    <row r="13" spans="1:5">
      <c r="A13" s="5" t="s">
        <v>532</v>
      </c>
    </row>
    <row r="14" spans="1:5">
      <c r="A14" s="3" t="s">
        <v>523</v>
      </c>
      <c r="B14" s="8" t="n">
        <v>1206.3</v>
      </c>
      <c r="C14" s="8" t="n">
        <v>1257.3</v>
      </c>
      <c r="D14" s="8" t="n">
        <v>2384.6</v>
      </c>
      <c r="E14" s="8" t="n">
        <v>2475.5</v>
      </c>
    </row>
    <row r="15" spans="1:5">
      <c r="A15" s="3" t="s">
        <v>534</v>
      </c>
    </row>
    <row r="16" spans="1:5">
      <c r="A16" s="5" t="s">
        <v>532</v>
      </c>
    </row>
    <row r="17" spans="1:5">
      <c r="A17" s="3" t="s">
        <v>523</v>
      </c>
      <c r="B17" s="8" t="n">
        <v>20.1</v>
      </c>
      <c r="C17" s="8" t="n">
        <v>19.8</v>
      </c>
      <c r="D17" s="8" t="n">
        <v>41.3</v>
      </c>
      <c r="E17" s="8" t="n">
        <v>38.7</v>
      </c>
    </row>
    <row r="18" spans="1:5">
      <c r="A18" s="3" t="s">
        <v>535</v>
      </c>
    </row>
    <row r="19" spans="1:5">
      <c r="A19" s="5" t="s">
        <v>532</v>
      </c>
    </row>
    <row r="20" spans="1:5">
      <c r="A20" s="3" t="s">
        <v>110</v>
      </c>
      <c r="B20" s="8" t="n">
        <v>162.1</v>
      </c>
      <c r="C20" s="8" t="n">
        <v>115.5</v>
      </c>
      <c r="D20" s="8" t="n">
        <v>301.6</v>
      </c>
      <c r="E20" s="8" t="n">
        <v>265.2</v>
      </c>
    </row>
    <row r="21" spans="1:5">
      <c r="A21" s="3" t="s">
        <v>107</v>
      </c>
      <c r="B21" s="8" t="n">
        <v>4.4</v>
      </c>
      <c r="C21" s="8" t="n">
        <v>57.8</v>
      </c>
      <c r="D21" s="4" t="n">
        <v>12</v>
      </c>
      <c r="E21" s="8" t="n">
        <v>65.90000000000001</v>
      </c>
    </row>
    <row r="22" spans="1:5">
      <c r="A22" s="3" t="s">
        <v>536</v>
      </c>
    </row>
    <row r="23" spans="1:5">
      <c r="A23" s="5" t="s">
        <v>532</v>
      </c>
    </row>
    <row r="24" spans="1:5">
      <c r="A24" s="3" t="s">
        <v>523</v>
      </c>
      <c r="B24" s="4" t="n">
        <v>5</v>
      </c>
      <c r="C24" s="4" t="n">
        <v>1</v>
      </c>
      <c r="D24" s="8" t="n">
        <v>9.199999999999999</v>
      </c>
      <c r="E24" s="8" t="n">
        <v>1.6</v>
      </c>
    </row>
    <row r="25" spans="1:5">
      <c r="A25" s="3" t="s">
        <v>537</v>
      </c>
    </row>
    <row r="26" spans="1:5">
      <c r="A26" s="5" t="s">
        <v>532</v>
      </c>
    </row>
    <row r="27" spans="1:5">
      <c r="A27" s="3" t="s">
        <v>110</v>
      </c>
      <c r="B27" s="8" t="n">
        <v>50.4</v>
      </c>
      <c r="C27" s="8" t="n">
        <v>45.3</v>
      </c>
      <c r="D27" s="8" t="n">
        <v>101.8</v>
      </c>
      <c r="E27" s="4" t="n">
        <v>80</v>
      </c>
    </row>
    <row r="28" spans="1:5">
      <c r="A28" s="3" t="s">
        <v>107</v>
      </c>
      <c r="B28" s="8" t="n">
        <v>1.7</v>
      </c>
      <c r="C28" s="8" t="n">
        <v>1.4</v>
      </c>
      <c r="D28" s="8" t="n">
        <v>-0.3</v>
      </c>
      <c r="E28" s="8" t="n">
        <v>6.1</v>
      </c>
    </row>
    <row r="29" spans="1:5">
      <c r="A29" s="3" t="s">
        <v>333</v>
      </c>
    </row>
    <row r="30" spans="1:5">
      <c r="A30" s="5" t="s">
        <v>532</v>
      </c>
    </row>
    <row r="31" spans="1:5">
      <c r="A31" s="3" t="s">
        <v>523</v>
      </c>
      <c r="B31" s="8" t="n">
        <v>171.1</v>
      </c>
      <c r="C31" s="8" t="n">
        <v>180.2</v>
      </c>
      <c r="D31" s="8" t="n">
        <v>334.6</v>
      </c>
      <c r="E31" s="8" t="n">
        <v>352.4</v>
      </c>
    </row>
    <row r="32" spans="1:5">
      <c r="A32" s="3" t="s">
        <v>538</v>
      </c>
    </row>
    <row r="33" spans="1:5">
      <c r="A33" s="5" t="s">
        <v>532</v>
      </c>
    </row>
    <row r="34" spans="1:5">
      <c r="A34" s="3" t="s">
        <v>523</v>
      </c>
      <c r="B34" s="8" t="n">
        <v>2.9</v>
      </c>
      <c r="C34" s="8" t="n">
        <v>2.5</v>
      </c>
      <c r="D34" s="8" t="n">
        <v>5.5</v>
      </c>
      <c r="E34" s="8" t="n">
        <v>4.2</v>
      </c>
    </row>
    <row r="35" spans="1:5">
      <c r="A35" s="3" t="s">
        <v>539</v>
      </c>
    </row>
    <row r="36" spans="1:5">
      <c r="A36" s="5" t="s">
        <v>532</v>
      </c>
    </row>
    <row r="37" spans="1:5">
      <c r="A37" s="3" t="s">
        <v>110</v>
      </c>
      <c r="B37" s="8" t="n">
        <v>16.5</v>
      </c>
      <c r="C37" s="8" t="n">
        <v>16.6</v>
      </c>
      <c r="D37" s="8" t="n">
        <v>30.1</v>
      </c>
      <c r="E37" s="8" t="n">
        <v>29.6</v>
      </c>
    </row>
    <row r="38" spans="1:5">
      <c r="A38" s="3" t="s">
        <v>107</v>
      </c>
      <c r="B38" s="8" t="n">
        <v>1.4</v>
      </c>
      <c r="C38" s="8" t="n">
        <v>0.2</v>
      </c>
      <c r="D38" s="8" t="n">
        <v>3.3</v>
      </c>
      <c r="E38" s="8" t="n">
        <v>0.2</v>
      </c>
    </row>
    <row r="39" spans="1:5">
      <c r="A39" s="3" t="s">
        <v>540</v>
      </c>
    </row>
    <row r="40" spans="1:5">
      <c r="A40" s="5" t="s">
        <v>532</v>
      </c>
    </row>
    <row r="41" spans="1:5">
      <c r="A41" s="3" t="s">
        <v>110</v>
      </c>
      <c r="B41" s="6" t="n">
        <v>-19.9</v>
      </c>
      <c r="C41" s="8" t="n">
        <v>-20.6</v>
      </c>
      <c r="D41" s="6" t="n">
        <v>-42.8</v>
      </c>
      <c r="E41" s="8" t="n">
        <v>-42.4</v>
      </c>
    </row>
    <row r="42" spans="1:5">
      <c r="A42" s="3" t="s">
        <v>107</v>
      </c>
      <c r="C42" s="6" t="n">
        <v>-2.3</v>
      </c>
      <c r="E42" s="6" t="n">
        <v>-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01</v>
      </c>
      <c r="D1" s="2" t="s">
        <v>1</v>
      </c>
    </row>
    <row r="2" spans="1:5">
      <c r="B2" s="2" t="s">
        <v>2</v>
      </c>
      <c r="C2" s="2" t="s">
        <v>102</v>
      </c>
      <c r="D2" s="2" t="s">
        <v>2</v>
      </c>
      <c r="E2" s="2" t="s">
        <v>102</v>
      </c>
    </row>
    <row r="3" spans="1:5">
      <c r="A3" s="5" t="s">
        <v>399</v>
      </c>
    </row>
    <row r="4" spans="1:5">
      <c r="A4" s="3" t="s">
        <v>400</v>
      </c>
      <c r="D4" s="6" t="n">
        <v>18.9</v>
      </c>
    </row>
    <row r="5" spans="1:5">
      <c r="A5" s="5" t="s">
        <v>542</v>
      </c>
    </row>
    <row r="6" spans="1:5">
      <c r="A6" s="3" t="s">
        <v>543</v>
      </c>
      <c r="E6" s="6" t="n">
        <v>0.5</v>
      </c>
    </row>
    <row r="7" spans="1:5">
      <c r="A7" s="3" t="s">
        <v>544</v>
      </c>
      <c r="C7" s="6" t="n">
        <v>-2.3</v>
      </c>
      <c r="D7" s="8" t="n">
        <v>-3.2</v>
      </c>
      <c r="E7" s="8" t="n">
        <v>-2.7</v>
      </c>
    </row>
    <row r="8" spans="1:5">
      <c r="A8" s="3" t="s">
        <v>107</v>
      </c>
      <c r="B8" s="6" t="n">
        <v>7.5</v>
      </c>
      <c r="C8" s="8" t="n">
        <v>57.1</v>
      </c>
      <c r="D8" s="4" t="n">
        <v>15</v>
      </c>
      <c r="E8" s="8" t="n">
        <v>69.90000000000001</v>
      </c>
    </row>
    <row r="9" spans="1:5">
      <c r="A9" s="3" t="s">
        <v>392</v>
      </c>
    </row>
    <row r="10" spans="1:5">
      <c r="A10" s="5" t="s">
        <v>399</v>
      </c>
    </row>
    <row r="11" spans="1:5">
      <c r="A11" s="3" t="s">
        <v>400</v>
      </c>
      <c r="B11" s="8" t="n">
        <v>6.1</v>
      </c>
      <c r="C11" s="8" t="n">
        <v>58.8</v>
      </c>
      <c r="D11" s="8" t="n">
        <v>16.5</v>
      </c>
      <c r="E11" s="8" t="n">
        <v>63.1</v>
      </c>
    </row>
    <row r="12" spans="1:5">
      <c r="A12" s="3" t="s">
        <v>545</v>
      </c>
    </row>
    <row r="13" spans="1:5">
      <c r="A13" s="5" t="s">
        <v>399</v>
      </c>
    </row>
    <row r="14" spans="1:5">
      <c r="A14" s="3" t="s">
        <v>400</v>
      </c>
      <c r="B14" s="6" t="n">
        <v>1.4</v>
      </c>
      <c r="C14" s="6" t="n">
        <v>0.6</v>
      </c>
      <c r="D14" s="6" t="n">
        <v>1.7</v>
      </c>
      <c r="E14" s="7" t="n">
        <v>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6</v>
      </c>
      <c r="B1" s="2" t="s">
        <v>2</v>
      </c>
      <c r="C1" s="2" t="s">
        <v>61</v>
      </c>
    </row>
    <row r="2" spans="1:3">
      <c r="A2" s="5" t="s">
        <v>547</v>
      </c>
    </row>
    <row r="3" spans="1:3">
      <c r="A3" s="3" t="s">
        <v>548</v>
      </c>
      <c r="B3" s="6" t="n">
        <v>235.5</v>
      </c>
      <c r="C3" s="6" t="n">
        <v>236.2</v>
      </c>
    </row>
    <row r="4" spans="1:3">
      <c r="A4" s="3" t="s">
        <v>549</v>
      </c>
      <c r="B4" s="8" t="n">
        <v>202.5</v>
      </c>
      <c r="C4" s="8" t="n">
        <v>196.7</v>
      </c>
    </row>
    <row r="5" spans="1:3">
      <c r="A5" s="3" t="s">
        <v>550</v>
      </c>
      <c r="B5" s="4" t="n">
        <v>233</v>
      </c>
      <c r="C5" s="8" t="n">
        <v>218.5</v>
      </c>
    </row>
    <row r="6" spans="1:3">
      <c r="A6" s="3" t="s">
        <v>65</v>
      </c>
      <c r="B6" s="4" t="n">
        <v>671</v>
      </c>
      <c r="C6" s="8" t="n">
        <v>651.4</v>
      </c>
    </row>
    <row r="7" spans="1:3">
      <c r="A7" s="5" t="s">
        <v>551</v>
      </c>
    </row>
    <row r="8" spans="1:3">
      <c r="A8" s="3" t="s">
        <v>552</v>
      </c>
      <c r="B8" s="8" t="n">
        <v>3090.6</v>
      </c>
      <c r="C8" s="8" t="n">
        <v>3053.7</v>
      </c>
    </row>
    <row r="9" spans="1:3">
      <c r="A9" s="3" t="s">
        <v>553</v>
      </c>
      <c r="B9" s="8" t="n">
        <v>-1946.8</v>
      </c>
      <c r="C9" s="8" t="n">
        <v>-1916.3</v>
      </c>
    </row>
    <row r="10" spans="1:3">
      <c r="A10" s="3" t="s">
        <v>68</v>
      </c>
      <c r="B10" s="6" t="n">
        <v>1143.8</v>
      </c>
      <c r="C10" s="6" t="n">
        <v>11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4</v>
      </c>
      <c r="B1" s="2" t="s">
        <v>101</v>
      </c>
      <c r="D1" s="2" t="s">
        <v>1</v>
      </c>
      <c r="F1" s="2" t="s">
        <v>555</v>
      </c>
    </row>
    <row r="2" spans="1:8">
      <c r="B2" s="2" t="s">
        <v>2</v>
      </c>
      <c r="C2" s="2" t="s">
        <v>102</v>
      </c>
      <c r="D2" s="2" t="s">
        <v>2</v>
      </c>
      <c r="E2" s="2" t="s">
        <v>102</v>
      </c>
      <c r="F2" s="2" t="s">
        <v>61</v>
      </c>
      <c r="G2" s="2" t="s">
        <v>556</v>
      </c>
      <c r="H2" s="2" t="s">
        <v>557</v>
      </c>
    </row>
    <row r="3" spans="1:8">
      <c r="A3" s="5" t="s">
        <v>558</v>
      </c>
    </row>
    <row r="4" spans="1:8">
      <c r="A4" s="3" t="s">
        <v>559</v>
      </c>
      <c r="B4" s="6" t="n">
        <v>13.2</v>
      </c>
      <c r="D4" s="6" t="n">
        <v>13.2</v>
      </c>
      <c r="F4" s="6" t="n">
        <v>11.8</v>
      </c>
    </row>
    <row r="5" spans="1:8">
      <c r="A5" s="3" t="s">
        <v>560</v>
      </c>
      <c r="B5" s="8" t="n">
        <v>9.5</v>
      </c>
      <c r="C5" s="6" t="n">
        <v>10.3</v>
      </c>
      <c r="D5" s="8" t="n">
        <v>9.5</v>
      </c>
      <c r="E5" s="6" t="n">
        <v>10.3</v>
      </c>
      <c r="F5" s="8" t="n">
        <v>1.8</v>
      </c>
      <c r="G5" s="6" t="n">
        <v>1.9</v>
      </c>
    </row>
    <row r="6" spans="1:8">
      <c r="A6" s="5" t="s">
        <v>561</v>
      </c>
    </row>
    <row r="7" spans="1:8">
      <c r="A7" s="3" t="s">
        <v>562</v>
      </c>
      <c r="B7" s="8" t="n">
        <v>9.800000000000001</v>
      </c>
      <c r="D7" s="8" t="n">
        <v>9.800000000000001</v>
      </c>
      <c r="F7" s="8" t="n">
        <v>6.7</v>
      </c>
      <c r="H7" s="7" t="n">
        <v>4</v>
      </c>
    </row>
    <row r="8" spans="1:8">
      <c r="A8" s="3" t="s">
        <v>106</v>
      </c>
    </row>
    <row r="9" spans="1:8">
      <c r="A9" s="5" t="s">
        <v>563</v>
      </c>
    </row>
    <row r="10" spans="1:8">
      <c r="A10" s="3" t="s">
        <v>564</v>
      </c>
      <c r="B10" s="8" t="n">
        <v>24.8</v>
      </c>
      <c r="C10" s="6" t="n">
        <v>25.2</v>
      </c>
      <c r="D10" s="8" t="n">
        <v>49.5</v>
      </c>
      <c r="E10" s="7" t="n">
        <v>50</v>
      </c>
    </row>
    <row r="11" spans="1:8">
      <c r="A11" s="3" t="s">
        <v>78</v>
      </c>
    </row>
    <row r="12" spans="1:8">
      <c r="A12" s="5" t="s">
        <v>558</v>
      </c>
    </row>
    <row r="13" spans="1:8">
      <c r="A13" s="3" t="s">
        <v>559</v>
      </c>
      <c r="B13" s="8" t="n">
        <v>12.9</v>
      </c>
      <c r="D13" s="8" t="n">
        <v>12.9</v>
      </c>
      <c r="F13" s="8" t="n">
        <v>11.5</v>
      </c>
    </row>
    <row r="14" spans="1:8">
      <c r="A14" s="3" t="s">
        <v>81</v>
      </c>
    </row>
    <row r="15" spans="1:8">
      <c r="A15" s="5" t="s">
        <v>558</v>
      </c>
    </row>
    <row r="16" spans="1:8">
      <c r="A16" s="3" t="s">
        <v>559</v>
      </c>
      <c r="B16" s="6" t="n">
        <v>0.3</v>
      </c>
      <c r="D16" s="6" t="n">
        <v>0.3</v>
      </c>
      <c r="F16" s="6" t="n">
        <v>0.3</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59</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69</v>
      </c>
      <c r="B1" s="2" t="s">
        <v>1</v>
      </c>
    </row>
    <row r="2" spans="1:2">
      <c r="B2" s="2" t="s">
        <v>2</v>
      </c>
    </row>
    <row r="3" spans="1:2">
      <c r="A3" s="3" t="s">
        <v>69</v>
      </c>
      <c r="B3"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37:56Z</dcterms:created>
  <dcterms:modified xmlns:dcterms="http://purl.org/dc/terms/" xmlns:xsi="http://www.w3.org/2001/XMLSchema-instance" xsi:type="dcterms:W3CDTF">2019-07-30T16:37:56Z</dcterms:modified>
</cp:coreProperties>
</file>